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earch Collaboration and Lic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Right to Use Assets and Liabili"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centive Equity Plans" sheetId="16" state="visible" r:id="rId16"/>
    <sheet xmlns:r="http://schemas.openxmlformats.org/officeDocument/2006/relationships" name="Income Taxes" sheetId="17" state="visible" r:id="rId17"/>
    <sheet xmlns:r="http://schemas.openxmlformats.org/officeDocument/2006/relationships" name="Net Loss Per Common Share_Unit"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earch Collaboration and Li_2" sheetId="22" state="visible" r:id="rId22"/>
    <sheet xmlns:r="http://schemas.openxmlformats.org/officeDocument/2006/relationships" name="Fair Value Measurements (Tables" sheetId="23" state="visible" r:id="rId23"/>
    <sheet xmlns:r="http://schemas.openxmlformats.org/officeDocument/2006/relationships" name="Property, Equipment and Lease_2" sheetId="24" state="visible" r:id="rId24"/>
    <sheet xmlns:r="http://schemas.openxmlformats.org/officeDocument/2006/relationships" name="Right to Use Assets and Liabi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Incentive Equity Plans (Tables)" sheetId="28" state="visible" r:id="rId28"/>
    <sheet xmlns:r="http://schemas.openxmlformats.org/officeDocument/2006/relationships" name="Net Loss Per Common Share_Unit " sheetId="29" state="visible" r:id="rId29"/>
    <sheet xmlns:r="http://schemas.openxmlformats.org/officeDocument/2006/relationships" name="Nature of Business - Additional" sheetId="30" state="visible" r:id="rId30"/>
    <sheet xmlns:r="http://schemas.openxmlformats.org/officeDocument/2006/relationships" name="Summary of Significant Accoun_3" sheetId="31" state="visible" r:id="rId31"/>
    <sheet xmlns:r="http://schemas.openxmlformats.org/officeDocument/2006/relationships" name="Research Collaboration and Li_3" sheetId="32" state="visible" r:id="rId32"/>
    <sheet xmlns:r="http://schemas.openxmlformats.org/officeDocument/2006/relationships" name="Research Collaboration and Li_4" sheetId="33" state="visible" r:id="rId33"/>
    <sheet xmlns:r="http://schemas.openxmlformats.org/officeDocument/2006/relationships" name="Research Collaboration and Li_5" sheetId="34" state="visible" r:id="rId34"/>
    <sheet xmlns:r="http://schemas.openxmlformats.org/officeDocument/2006/relationships" name="Research Collaboration and Li_6"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Right to Use Assets and Liabi_3" sheetId="40" state="visible" r:id="rId40"/>
    <sheet xmlns:r="http://schemas.openxmlformats.org/officeDocument/2006/relationships" name="Right to Use Assets and Liabi_4" sheetId="41" state="visible" r:id="rId41"/>
    <sheet xmlns:r="http://schemas.openxmlformats.org/officeDocument/2006/relationships" name="Accrued Expenses - Components o" sheetId="42" state="visible" r:id="rId42"/>
    <sheet xmlns:r="http://schemas.openxmlformats.org/officeDocument/2006/relationships" name="Long-Term Debt - Additional Inf" sheetId="43" state="visible" r:id="rId43"/>
    <sheet xmlns:r="http://schemas.openxmlformats.org/officeDocument/2006/relationships" name="Long-Term Debt - Schedule of An" sheetId="44" state="visible" r:id="rId44"/>
    <sheet xmlns:r="http://schemas.openxmlformats.org/officeDocument/2006/relationships" name="Incentive Equity Plans - Additi" sheetId="45" state="visible" r:id="rId45"/>
    <sheet xmlns:r="http://schemas.openxmlformats.org/officeDocument/2006/relationships" name="Incentive Equity Plans - Schedu" sheetId="46" state="visible" r:id="rId46"/>
    <sheet xmlns:r="http://schemas.openxmlformats.org/officeDocument/2006/relationships" name="Incentive Equity Plans - Sche_2" sheetId="47" state="visible" r:id="rId47"/>
    <sheet xmlns:r="http://schemas.openxmlformats.org/officeDocument/2006/relationships" name="Incentive Equity Plans - Summar" sheetId="48" state="visible" r:id="rId48"/>
    <sheet xmlns:r="http://schemas.openxmlformats.org/officeDocument/2006/relationships" name="Incentive Equity Plans - Summ_2" sheetId="49" state="visible" r:id="rId49"/>
    <sheet xmlns:r="http://schemas.openxmlformats.org/officeDocument/2006/relationships" name="Income Taxes - Additional Infor" sheetId="50" state="visible" r:id="rId50"/>
    <sheet xmlns:r="http://schemas.openxmlformats.org/officeDocument/2006/relationships" name="Net Loss Per Common Share_Uni_2" sheetId="51" state="visible" r:id="rId51"/>
    <sheet xmlns:r="http://schemas.openxmlformats.org/officeDocument/2006/relationships" name="Net Loss Per Common Share_Uni_3" sheetId="52" state="visible" r:id="rId52"/>
    <sheet xmlns:r="http://schemas.openxmlformats.org/officeDocument/2006/relationships" name="Related Parties - Additional In"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RVN</t>
  </si>
  <si>
    <t>Entity Registrant Name</t>
  </si>
  <si>
    <t>ARVINAS, INC.</t>
  </si>
  <si>
    <t>Entity Central Index Key</t>
  </si>
  <si>
    <t>0001655759</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672</t>
  </si>
  <si>
    <t>Entity Tax Identification Number</t>
  </si>
  <si>
    <t>472566120</t>
  </si>
  <si>
    <t>Entity Address, Address Line One</t>
  </si>
  <si>
    <t>5 Science Park</t>
  </si>
  <si>
    <t>Entity Address, Address Line Two</t>
  </si>
  <si>
    <t>395 Winchester Ave</t>
  </si>
  <si>
    <t>Entity Address, City or Town</t>
  </si>
  <si>
    <t>New Haven</t>
  </si>
  <si>
    <t>Entity Address, State or Province</t>
  </si>
  <si>
    <t>Connecticut</t>
  </si>
  <si>
    <t>Entity Address, Postal Zip Code</t>
  </si>
  <si>
    <t>06511</t>
  </si>
  <si>
    <t>City Area Code</t>
  </si>
  <si>
    <t>203</t>
  </si>
  <si>
    <t>Local Phone Number</t>
  </si>
  <si>
    <t>535-1456</t>
  </si>
  <si>
    <t>Entity Common Stock, Shares Outstanding</t>
  </si>
  <si>
    <t>Condensed Consolidated Balance Sheets (unaudited) - USD ($)</t>
  </si>
  <si>
    <t>Dec. 31, 2018</t>
  </si>
  <si>
    <t>Current assets:</t>
  </si>
  <si>
    <t>Cash and cash equivalents</t>
  </si>
  <si>
    <t>Marketable securities</t>
  </si>
  <si>
    <t>Account receivable</t>
  </si>
  <si>
    <t>Other receivables</t>
  </si>
  <si>
    <t>Prepaid expenses and other current assets</t>
  </si>
  <si>
    <t>Total current assets</t>
  </si>
  <si>
    <t>Property, equipment and leasehold improvements, net</t>
  </si>
  <si>
    <t>Operating lease right of use assets</t>
  </si>
  <si>
    <t>Other assets</t>
  </si>
  <si>
    <t>Total assets</t>
  </si>
  <si>
    <t>Current liabilities:</t>
  </si>
  <si>
    <t>Accounts payable</t>
  </si>
  <si>
    <t>Accrued expenses</t>
  </si>
  <si>
    <t>Deferred revenue</t>
  </si>
  <si>
    <t>Current portion of long-term debt</t>
  </si>
  <si>
    <t>Current portion of operating lease liability</t>
  </si>
  <si>
    <t>Total current liabilities</t>
  </si>
  <si>
    <t>Long term debt, net of current portion</t>
  </si>
  <si>
    <t>Operating lease liability</t>
  </si>
  <si>
    <t>Other noncurrent liability</t>
  </si>
  <si>
    <t>Total liabilities</t>
  </si>
  <si>
    <t>Commitments and Contingencies</t>
  </si>
  <si>
    <t xml:space="preserve"> </t>
  </si>
  <si>
    <t>Stockholders’ equity:</t>
  </si>
  <si>
    <t>Common stock, $0.001 par value; 31,523,474 and 31,235,458 shares issued and outstanding as of June 30, 2019 and December 31, 2018, respectively</t>
  </si>
  <si>
    <t>Accumulated deficit</t>
  </si>
  <si>
    <t>Additional paid-in capital</t>
  </si>
  <si>
    <t>Accumulated other comprehensive income (loss)</t>
  </si>
  <si>
    <t>Total stockholders’ equity</t>
  </si>
  <si>
    <t>Total liabilities and stockholders’ equity</t>
  </si>
  <si>
    <t>Condensed Consolidated Balance Sheets (unaudited) (Parenthetical) - $ / shares</t>
  </si>
  <si>
    <t>Statement Of Financial Position [Abstract]</t>
  </si>
  <si>
    <t>Common Stock Par Or Stated Value Per Share</t>
  </si>
  <si>
    <t>Common Stock Shares Issued</t>
  </si>
  <si>
    <t>Common Stock Shares Outstanding</t>
  </si>
  <si>
    <t>Condensed Consolidated Statements of Operations (unaudited) - USD ($)</t>
  </si>
  <si>
    <t>3 Months Ended</t>
  </si>
  <si>
    <t>Jun. 30, 2018</t>
  </si>
  <si>
    <t>Income Statement [Abstract]</t>
  </si>
  <si>
    <t>Revenue</t>
  </si>
  <si>
    <t>Operating expenses:</t>
  </si>
  <si>
    <t>Research and development</t>
  </si>
  <si>
    <t>General and administrative</t>
  </si>
  <si>
    <t>Total operating expenses</t>
  </si>
  <si>
    <t>Loss from operations</t>
  </si>
  <si>
    <t>Other income (expenses)</t>
  </si>
  <si>
    <t>Other income, net</t>
  </si>
  <si>
    <t>Change in fair value of preferred unit warrant</t>
  </si>
  <si>
    <t>Interest income</t>
  </si>
  <si>
    <t>Interest expense</t>
  </si>
  <si>
    <t>Total other income</t>
  </si>
  <si>
    <t>Net loss</t>
  </si>
  <si>
    <t>Change in fair value of redeemable convertible preferred units</t>
  </si>
  <si>
    <t>Net loss attributable to common shares/units</t>
  </si>
  <si>
    <t>Net loss per common share/unit, basic and diluted</t>
  </si>
  <si>
    <t>Weighted average common shares/units outstanding, basic and diluted</t>
  </si>
  <si>
    <t>Condensed Consolidated Statements of Comprehensive Loss (unaudited) - USD ($)</t>
  </si>
  <si>
    <t>Statement Of Income And Comprehensive Income [Abstract]</t>
  </si>
  <si>
    <t>Other comprehensive gain (loss):</t>
  </si>
  <si>
    <t>Unrealized gain (loss) on available-for-sale securities</t>
  </si>
  <si>
    <t>Comprehensive loss</t>
  </si>
  <si>
    <t>Condensed Consolidated Statements of Redeemable Convertible Preferred Units/Shares and Changes in Members'/Stockholders' Equity (unaudited) - USD ($)</t>
  </si>
  <si>
    <t>Total</t>
  </si>
  <si>
    <t>Accumulated Deficit</t>
  </si>
  <si>
    <t>Additional Paid-in Capital</t>
  </si>
  <si>
    <t>Accumulated Other Comprehensive Income (Loss)</t>
  </si>
  <si>
    <t>Series A Redeemable Convertible Preferred Units</t>
  </si>
  <si>
    <t>Series B Redeemable Convertible Preferred Units</t>
  </si>
  <si>
    <t>Series C Redeemable Convertible Preferred Units</t>
  </si>
  <si>
    <t>Common UnitsMember Units</t>
  </si>
  <si>
    <t>Common Shares</t>
  </si>
  <si>
    <t>Incentive UnitsMember Units</t>
  </si>
  <si>
    <t>Balance at Dec. 31, 2017</t>
  </si>
  <si>
    <t>Balance, Units/Shares at Dec. 31, 2017</t>
  </si>
  <si>
    <t>Balance, Units at Dec. 31, 2017</t>
  </si>
  <si>
    <t>Incentive unit-based compensation</t>
  </si>
  <si>
    <t>Incentive unit-based compensation, Units/Shares</t>
  </si>
  <si>
    <t>Issuance of Series C redeemable convertible preferred units</t>
  </si>
  <si>
    <t>Issuance of Series C redeemable convertible preferred units, Units</t>
  </si>
  <si>
    <t>Change in redemption value of redeemable convertible preferred units</t>
  </si>
  <si>
    <t>Balance at Jun. 30, 2018</t>
  </si>
  <si>
    <t>Balance, Units/Shares at Jun. 30, 2018</t>
  </si>
  <si>
    <t>Balance at Mar. 31, 2018</t>
  </si>
  <si>
    <t>Balance, Units/Shares at Mar. 31, 2018</t>
  </si>
  <si>
    <t>Balance, Units at Mar. 31, 2018</t>
  </si>
  <si>
    <t>Balance at Dec. 31, 2018</t>
  </si>
  <si>
    <t>Balance, Units at Dec. 31, 2018</t>
  </si>
  <si>
    <t>Stock-based compensation</t>
  </si>
  <si>
    <t>Restricted stock vesting</t>
  </si>
  <si>
    <t>Restricted stock vesting, Shares</t>
  </si>
  <si>
    <t>Proceeds from exercise of stock options</t>
  </si>
  <si>
    <t>Proceeds from exercise of stock options, Shares</t>
  </si>
  <si>
    <t>Balance at Jun. 30, 2019</t>
  </si>
  <si>
    <t>Balance, Units/Shares at Jun. 30, 2019</t>
  </si>
  <si>
    <t>Balance at Mar. 31, 2019</t>
  </si>
  <si>
    <t>Balance, Units at Mar. 31, 2019</t>
  </si>
  <si>
    <t>Condensed Consolidated Statements of Cash Flows (unaudited) - USD ($)</t>
  </si>
  <si>
    <t>Cash flows from operating activities:</t>
  </si>
  <si>
    <t>Adjustments to reconcile net loss to net cash provided by (used in) operating activities:</t>
  </si>
  <si>
    <t>Amortization of debt discount</t>
  </si>
  <si>
    <t>Change in fair value of preferred unit warrant liability</t>
  </si>
  <si>
    <t>Depreciation and amortization</t>
  </si>
  <si>
    <t>Net accretion of bond discounts/premiums</t>
  </si>
  <si>
    <t>Amortization of right to use assets</t>
  </si>
  <si>
    <t>Non-cash compensation</t>
  </si>
  <si>
    <t>Changes in operating assets and liabilities:</t>
  </si>
  <si>
    <t>Operating lease liabilities</t>
  </si>
  <si>
    <t>Net cash provided by (used in) operating activities</t>
  </si>
  <si>
    <t>Cash flows from investing activities:</t>
  </si>
  <si>
    <t>Purchase of marketable securities</t>
  </si>
  <si>
    <t>Maturities of marketable securities</t>
  </si>
  <si>
    <t>Purchase of property, equipment and leasehold improvements</t>
  </si>
  <si>
    <t>Net cash provided by (used in) investing activities</t>
  </si>
  <si>
    <t>Cash flows from financing activities:</t>
  </si>
  <si>
    <t>Repayments of long-term debt</t>
  </si>
  <si>
    <t>Proceeds from sale of redeemable convertible preferred units</t>
  </si>
  <si>
    <t>Net cash provided by financing activities</t>
  </si>
  <si>
    <t>Net increase in cash and cash equivalents</t>
  </si>
  <si>
    <t>Cash and cash equivalents, beginning of the period</t>
  </si>
  <si>
    <t>Cash and cash equivalents, end of the period</t>
  </si>
  <si>
    <t>Supplemental disclosure of cash flow information:</t>
  </si>
  <si>
    <t>Purchases of property, equipment and leasehold improvements unpaid at period end</t>
  </si>
  <si>
    <t>Cash paid for interest</t>
  </si>
  <si>
    <t>Nature of Business</t>
  </si>
  <si>
    <t>Organization Consolidation And Presentation Of Financial Statements [Abstract]</t>
  </si>
  <si>
    <t>1. Nature of Business Arvinas, Inc. and subsidiaries (the Company) is a biopharmaceutical company dedicated to improving the lives of patients suffering from debilitating and life-threatening diseases throughout the discovery, development and commercialization of therapies to degrade disease-causing proteins. The Company expects to incur additional operating losses and negative operating cash flows for the foreseeable future. On October 1, 2018, the Company completed an initial public offering (IPO) in which the Company issued and sold 7,500,000 shares On October 1, 2018, all of the outstanding shares of convertible preferred stock automatically converted into 19,697,928 shares of common stock at the applicable conversion ratio then in effect. Subsequent to the closing of the IPO, there were no shares of preferred stock outstanding.</t>
  </si>
  <si>
    <t>Summary of Significant Accounting Policies</t>
  </si>
  <si>
    <t>Accounting Policies [Abstract]</t>
  </si>
  <si>
    <t xml:space="preserve">2. Summary of Significant Accounting Policies 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s ended December 31, 2018 and 2017 included in the Company’s Annual Report on Form 10-K for the year ended December 31, 2018, filed with the Securities and Exchange Commission on March 26, 2019 (the Annual Report). The condensed consolidated financial statements, in the opinion of management, reflect all normal and recurring adjustments necessary for a fair statement of the Company’s financial position and results of operations. Recently Adopted Accounting Pronouncements In February 2016, the Financial Accounting Standards Board (FASB) issued Accounting Standards Update (ASU) No. 2016-02, Leases In June 2018, the FASB issued ASU No. 2018-07 , Improvements in Nonemployee Share-Based Payment Accounting The Company adopted ASU 2018-07 in the first quarter of 2019. During the three months ended June 30, 2019, there were no other changes to the Company’s significant accounting policies as described in Note 2 to the financial statements included in the Company’s condensed consolidated financial statements as of December 31, 2018 and 2017 and for the years then ended included in the Annual Report. </t>
  </si>
  <si>
    <t>Research Collaboration and License Agreements</t>
  </si>
  <si>
    <t>Research Collaboration And License Agreements [Abstract]</t>
  </si>
  <si>
    <t>3. Research Collaboration and License Agreements In December 2017, the Company entered into a Research Collaboration and License Agreement with Pfizer, Inc. (Pfizer) (the Pfizer Agreement). Under the terms of the Pfizer Agreement, the Company received an upfront non-refundable payment and certain additional payments totaling $28.0 million in 2018 in exchange for use of the Company’s technology license and to fund Pfizer-related research as defined within the agreement. These payments are being recognized as revenue over the total estimated period of performance. The Company is also eligible to receive up to an additional $37.5 million in non-refundable option payments if Pfizer exercises its options for all targets under the agreement. Pfizer exercised an option for $2.5 million in December 2018 and the amount was included in accounts receivable at December 31, 2018. The option will be recognized as revenue over the estimated period of performance. In September 2015, the Company entered into an Option and License Agreement with Genentech, Inc. and F. Hoffman-La Roche Ltd. (together, Genentech) (the Genentech Agreement). During 2015, the Company received an upfront non-refundable payment of $11.0 million in exchange for use of the Company’s technology license and to fund Genentech-related research as defined within the Genentech Agreement. In November 2017, the Company entered into an Amended and Restated Option, License, and Collaboration Agreement with Genentech, Inc. and F. Hoffman-La Roche Ltd. (the Genentech Modification), amending the Genentech Agreement. Under the Genentech Modification, the Company received additional upfront non-refundable payments of $34.5 million to fund Genentech-related research and Genentech has the right to designate up to ten targets. The Company is eligible to receive up to $27.5 million in additional expansion target payments if Genentech exercises its options on all remaining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s based on sales thresholds as well as tiered royalties based on sales. Information about contract liabilities is as follows:
June 30,
December 31,
2019
2018
Contract liabilities
$
45,517,693
$
53,550,671
Revenues recognized in the period from:
Amounts included in deferred revenue in previous periods
$
8,032,979
$
13,553,136
Changes in deferred revenue from December 31, 2018 to June 30, 2019 were due to $8.0 million of revenue recognized on the research collaboration and license agreements. The aggregate amount of the transaction price allocated to performance obligations that are unsatisfied as of June 30, 2019 was $45.5 million, which is expected to be recognized as revenue for the years ending December 31 are:
Remainder of 2019
$
8.0
2020
13.6
2021
13.5
2022
8.6
2023
1.8
$
45.5</t>
  </si>
  <si>
    <t>Fair Value Measurements</t>
  </si>
  <si>
    <t>Fair Value Disclosures [Abstract]</t>
  </si>
  <si>
    <t>4. Fair Value Measurements Accounting Standards Codification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a government bond which are adjusted to fair value each balance sheet date, based on quoted prices, which are considered Level 2 inputs. The fair value of the preferred unit warrant liability was measured on a recurring basis and was considered a Level 3 instrument in the fair value hierarchy. See Note 8 for a description and terms of the warrant, the valuation method used and significant assumptions used in the valuation. The following is a summary of the Company’s available-for-sale securities as of June 30, 2019 and December 31, 2018:
June 30, 2019
Gross
Gross
Description
Effective Maturity
Amortized Cost
Unrealized Gains
Unrealized Losses
Fair Value
Corporate bonds
2019-2020
$
128,081,144
178,163
—
$
128,259,307
Government bonds
2019
2,984,544
7,956
—
2,992,500
Corporate bonds
2020
16,465,166
114,032
—
16,579,198
$
147,530,854
$
300,151
$
—
$
147,831,005
December 31, 2018
Gross
Gross
Description
Effective Maturity
Amortized Cost
Unrealized Gains
Unrealized Losses
Fair Value
Corporate bonds
2019
$
154,859,427
—
(165,630
)
$
154,693,797
Government bonds
2019
2,966,262
2,778
—
2,969,040
Corporate bonds
2020
27,029,673
—
(54,870
)
26,974,803
$
184,855,362
2,778
(220,500
)
$
184,637,640
The following tables summarize the fair values and levels within the fair value hierarchy in which the fair value measurements fall for assets and liabilities measured on a recurring basis:
June 30, 2019
Description
Level 1
Level 2
Level 3
Total
Assets:
Corporate bonds
$
—
$
144,838,505
$
—
$
144,838,505
Government bonds
$
—
$
2,992,500
$
—
$
2,992,500
December 31, 2018
Description
Level 1
Level 2
Level 3
Total
Assets:
Corporate bonds
$
—
$
181,668,600
$
—
$
181,668,600
Government bonds
$
—
$
2,969,040
$
—
$
2,969,040</t>
  </si>
  <si>
    <t>Property, Equipment and Leasehold Improvements</t>
  </si>
  <si>
    <t>Property Plant And Equipment [Abstract]</t>
  </si>
  <si>
    <t xml:space="preserve">5. Property, Equipment and Leasehold Improvements Property, equipment and leasehold improvements consist of the following at:
June 30, 2019
December 31, 2018
Laboratory equipment
$
5,968,924
$
3,757,265
Office equipment
728,821
577,418
Leasehold improvements
1,945,289
981,884
8,643,034
5,316,567
Less: accumulated depreciation and amortization
(2,276,543
)
(1,733,531
)
Property, equipment and leasehold improvements, net
$
6,366,491
$
3,583,036
Depreciation and amortization expense totaled $310,461 and $168,476 for the three months ended June 30, 2019 and 2018, respectively, and $556,619 and $291,504 for the six months ended June 30, 2019 and 2018, respectively. </t>
  </si>
  <si>
    <t>Right to Use Assets and Liabilities</t>
  </si>
  <si>
    <t>Leases [Abstract]</t>
  </si>
  <si>
    <t>6. Right to Use Assets and Liabilities The Company determines if an arrangement is a lease at inception. Operating leases are included in operating lease right-of-u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was 5.1%. Lease expense for lease payments is recognized on a straight-line basis over the lease term. Some of our leases include options to extend or terminate the lease. The Company includes these options in the recognition of the Company’s ROU assets and lease liabilities when it is reasonably certain that the Company will exercise the option. The Company has operating leases for its corporate office and certain equipment, which expire no later than December 31, 2022. The leases have a weighted average remaining term of 3.5 years. Maturities of lease liabilities for the years ending December 31 are:
2019
$
450,816
2020
839,555
2021
840,498
2022
823,403
Total lease payments
2,954,272
Less: imputed interest
(282,895
)
Total
$
2,671,377
The amortization of the ROU assets for the three and six months ended June 30, 2019 was $186,212 and $366,610, respectively. Prior to January 1, 2019, the Company accounted for its leases in accordance with ASC Topic 840, Leases</t>
  </si>
  <si>
    <t>Accrued Expenses</t>
  </si>
  <si>
    <t>Payables And Accruals [Abstract]</t>
  </si>
  <si>
    <t>7. Accrued Expenses Accrued expenses consisted of the following at:
June 30, 2019
December 31, 2018
Employee expenses
$
2,512,324
$
2,795,205
Research and development expenses
675,964
357,148
Professional fees and other
810,686
848,923
$
3,998,974
$
4,001,276</t>
  </si>
  <si>
    <t>Long-Term Debt</t>
  </si>
  <si>
    <t>Debt Disclosure [Abstract]</t>
  </si>
  <si>
    <t xml:space="preserve">8. Long-Term Debt In August 2013, the Company entered into a Loan Agreement (Loan) and a Stock Subscription Warrant, with Connecticut Innovations, Incorporated (CII). Under the Loan, the Company can draw up to $750,000 for the purpose of purchasing laboratory equipment, information technology equipment and leasehold improvements. Leasehold improvements are limited to $100,000. Interest on the Loan is compounded on a monthly basis at a rate of 7.50% per annum and is required to be paid on a monthly basis beginning on the date of the first draw of funds for 10 months, then with principal payments beginning on June 1, 2015 and payable monthly until the maturity date of July 31, 2019. The Company has the ability to prepay the amount due at any time prior to the maturity date without premium or penalty. The Loan is secured by substantially all of the Company’s assets. As of June 30, 2019 and December 31, 2018, the amount outstanding under the Loan was $77,667 and $169,610, respectively. The Company paid the loan in full in July 2019. At June 30, 2019 and December 31, 2018, the total unamortized debt discount on the Loan totaled $1,030 and $7,210, respectively. Interest expense recorded related to the amortization of the debt discount in each of the six months ended June 30, 2019 and 2018 was $6,180. In connection with the issuance of the Loan, and as additional consideration, the Company granted CII a warrant to purchase 110,116 shares of the Company’s Series A Preferred Stock at a purchase price of $0.6811 per share, with a term of 7 years from the date of issuance (CII Series A Preferred Stock Warrant). Effective January 1, 2015, the CII Series A Preferred Stock Warrant was exchanged for a warrant to purchase 110,116 units of the Company’s Series A redeemable convertible preferred units (CII Series A Preferred Unit Warrant). In July 2018, CII exercised the CII Series A Preferred Unit Warrant. In connection with an Assistance Agreement with the State of Connecticut (Assistance Agreement) entered into in 2014, under which all the borrowings by the Company were forgiven in accordance with the Assistance Agreement, the Company is required to be located in the State of Connecticut through January 2024, with a default penalty of repayment of the full original funding amount of $2.5 million plus liquidated damages of 7.5%. In June 2018, the Company entered into an Assistance Agreement with the State of Connecticut (2018 Assistance Agreement) to provide funding for the expansion and renovation of laboratory and office space (Project). Under the terms of the 2018 Assistance Agreement, the Company could borrow from the State of Connecticut a maximum of $2.0 million, provided that the funding does not exceed more than 50% of the total Project costs. In September 2018, the Company borrowed $2.0 million under the 2018 Assistance Agreement, bearing interest at 3.25% per annum and interest payments will be required for the first 60 months from the funding date. Thereafter, the loan amortizes over the next sixty months, maturing in September 2028. According to the terms of the 2018 Assistance Agreement, up to $1.0 million of the funding thereunder can be forgiven if the Company meets certain employment conditions, as defined therein.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Anticipated future minimum payments on long-term debt for the years ending December 31 are:
2019
$
77,667
2023
92,480
2024
377,516
Beyond
1,530,004
Total
$
2,077,667
During the three months ended June 30, 2019 and 2018, interest expense was $22,778 and $10,669, respectively. During the six months ended June 30, 2019 and 2018, interest expense was $46,416 and $20,540, respectively. </t>
  </si>
  <si>
    <t>Incentive Equity Plans</t>
  </si>
  <si>
    <t>Disclosure Of Compensation Related Costs Sharebased Payments [Abstract]</t>
  </si>
  <si>
    <t xml:space="preserve">9. Incentive Equity Plans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to four years. The Incentive Plan was terminated in September 2018.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is the sum of (1) 4,067,007 shares of common stock; plus (2) the number of shares of common stock (up to 1,277,181) issued in respect of incentive units granted under the Incentive Plan that a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ing December 31, 2019 and continuing to, and including, the fiscal year ending December 31, 2028, equal to the lowest of 4,989,593 shares of the Company’s common stock, 4% of the number of shares of the Company’s common stock outstanding on the first day of the fiscal year and an amount determined by the Company’s board of directors. The increase in the number of authorized shares for the fiscal year ending December 31, 2019 was 1,293,510. During the six months ended June 30, 2019, the Company granted 1,195,988 stock options to purchase shares of common stock to employees and directors at a weighted average fair value of $12.58 per share. During the six months ended June 30, 2019, the Company also granted 176,841 restricted stock units, which vest annually over four years. During the six months ended June 30, 2019, the Company recognized compensation expense of $9,807,362 relating to the issuance of employee and director incentive awards, and at June 30, 2019, there was $19,543,078 of compensation expense that is expected to be amortized over a weighted average period of approximately two years. During the six months ended June 30, 2019, the Company recognized compensation expense of $682,693 relating to incentive share awards for consultants and at June 30, 2019, there was $873,277 of compensation expense remaining to be amortized over a weighted average period of approximately 1.4 years. The fair value of the incentive units granted during the six months ended June 30, 2018 was determined using the Black-Scholes option pricing model with the following assumptions:
June 30, 2018
Expected volatility
66.0-71.0%
Expected term (years)
5.6-6.1
Risk free interest rate
2.5-2.9%
Expected dividend yield
0
%
Fair value of underlying common units
$1.08-8.48
The fair value of the underlying common units was utilized as the exercise price within the Black-Scholes option pricing model. The fair value of the stock options granted during the six months ended June 30, 2019 was determined using the Black-Scholes option pricing model with the following assumptions:
June 30, 2019
Expected volatility
70.2-70.5%
Expected term (years)
5.5-7.0
Risk free interest rate
1.9-2.7%
Expected dividend yield
0
%
Exercise price
$17.29-22.25
Given the Company’s common stock has not been trading for a sufficient period of time, the Company utilizes a collection of volatilities of peer companies to estimate the expected volatility of its common stock. The expected term is calculated utilizing the simplified method. The following table provides a summary of the restricted stock grant activity under the Incentive Plan during the six months ended June 30, 2019. These amounts include restricted stock granted to employees, directors and consultants.
Shares
Weighted Average Grant Date Fair Value Per Share
Unvested restricted stock at December 31, 2018
1,102,289
$
16.00
Vested
(263,366
)
$
16.00
Forfeited
(16,246
)
$
16.00
Unvested restricted stock at June 30, 2019
822,677
$
16.00
The following table provides a summary of the stock option activity under the 2018 Plan during the six months ended June 30, 2019. These amounts include stock options granted to employees, directors and consultants.
Options
Weighted Average Fair Value
Outstanding at December 31, 2018
2,273,024
$
9.88
Granted
1,195,988
$
12.58
Exercised
(24,968
)
$
9.41
Forfeited
(39,638
)
$
10.23
Outstanding at June 30, 2019
3,404,406
$
10.82
Exercisable at June 30, 2019
802,057
$
9.75
The following table provides a summary of the restricted stock unit activity under the 2018 Plan during the six months ended June 30, 2019. These amounts include restricted stock units granted to employees.
Shares
Weighted Average Grant Date Fair Value Per Share
Unvested restricted stock units at December 31, 2018
—
$
—
Granted
176,841
$
19.36
Unvested restricted stock units at June 30, 2019
176,841
$
19.36
At June 30, 2019, there were 677,215 restricted shares under the Incentive Plan and 2,984,885 stock options under the 2018 Plan that vested and are expected to vest. </t>
  </si>
  <si>
    <t>Income Taxes</t>
  </si>
  <si>
    <t>Income Tax Disclosure [Abstract]</t>
  </si>
  <si>
    <t xml:space="preserve">10. Income Taxes The Company’s effective tax rate was 0.0% for the six months ended June 30, 2019 and 2018. The primary reconciling items between the federal statutory rate of 21.0% and 34.0% for the six months ended June 30, 2019 and 2018, respectively, and the Company’s overall effective tax rate of 0.0% was the effect of equity compensation and the valuation allowance recorded against the full amount of its net deferred tax assets.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is subject to tax in the U.S. Federal jurisdiction and the states of Connecticut and Massachusetts. The Company pays franchise tax in the states mentioned above due to its loss position. As a result, there is no state income tax provision recorded for the six months ended June 30, 2019 and 2018. </t>
  </si>
  <si>
    <t>Net Loss Per Common Share/Unit</t>
  </si>
  <si>
    <t>Earnings Per Share [Abstract]</t>
  </si>
  <si>
    <t>11. Net Loss Per Common Share/Unit Basic and diluted loss per common share/unit were calculated as follows:
For the Three Months Ended June 30,
For the Six Months Ended June 30,
2019
2018
2019
2018
Net loss
$
(17,164,646
)
$
(7,854,542
)
$
(31,569,139
)
$
(12,004,928
)
Change in redemption value of preferred units
—
(14,834,049
)
—
(86,316,147
)
Net loss attributable to common shares/units—basic and diluted
$
(17,164,646
)
$
(22,688,591
)
$
(31,569,139
)
$
(98,321,075
)
Weighted average number of common shares/units outstanding, basic and diluted
31,440,051
1,897,544
31,408,658
1,897,544
Net loss per common share/unit
$
(0.55
)
$
(11.96
)
$
(1.01
)
$
(51.81
) The Company’s potential dilutive securities have been excluded from the computation of diluted net loss per common share/unit as the effect would be to reduce the net loss per common share/unit. The incentive units that converted into restricted shares have been excluded from basic loss per unit given that the incentive units had no obligation to share in losses and have been excluded from dilutive loss per share due to their anti-dilutive effect. The following common share/unit equivalents have been excluded from the calculations of diluted loss per common share/unit because their inclusion would have been antidilutive for the periods ended June 30:
2019
2018
Redeemable convertible preferred units
—
19,664,047
Incentive units
—
3,829,224
Restricted stock
822,677
—
Stock options
3,404,406
—
Restricted stock units
176,841
—
Preferred unit warrant
—
33,881
4,403,924
23,527,152</t>
  </si>
  <si>
    <t>Related Parties</t>
  </si>
  <si>
    <t>Related Party Transactions [Abstract]</t>
  </si>
  <si>
    <t xml:space="preserve">12. Related Parties Dr. Craig Crews, founder of the Company and the Chief Scientific Advisor to the Company, is a common shareholder in the Company and has a consulting agreement with the Company. The Company entered into an amendment to the amended and restated consulting agreement with Professor Crews, which became effective upon the closing of the IPO and continues in effect for three years, until September 26, 2021. Pursuant to the amendment, Professor Crews will be paid $20,833 per month for his services. During the six months ended June 30, 2019 and 2018, the Company paid Professor Crews $125,000 and $75,000, respectively, related to his consulting agreement. In connection with the conversion of incentive units, the Company also granted Professor Crews 235,150 options to purchase common stock at an exercise price of $16.00 per share, vesting over three years. In July 2016, the Company entered into a Corporate Sponsored Research Agreement (SRA) with Yale University (Yale),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the six months ended June 30, 2019 and 2018 were $500,000 and $351,161, respectively. During the six months ended June 30, 2019 and 2018, the Company also paid Yale $208,774 and $37,473, respectively, for reimbursable patent costs. During the six months ended June 30, 2019, in connection with the Company’s license agreement with Yale, the Company met a milestone triggering a $50,000 payment to Yale upon the initiation of the Phase 1 clinical trial for ARV-110. </t>
  </si>
  <si>
    <t>Subsequent Events</t>
  </si>
  <si>
    <t>Subsequent Events [Abstract]</t>
  </si>
  <si>
    <t>13. Subsequent Events Bayer Collaboration Agreement In June 2019, the Company and Bayer AG (together with its controlled affiliates, Bayer), directly or through one or more wholly owned subsidiaries, entered into a Collaboration and License Agreement (the Collaboration Agreement) setting forth the Company’s collaboration to identify or optimize proteolysis targeting chimeras, or PROTAC® targeted protein degraders, that mediate for degradation of target proteins (Targets), using the Company’s proprietary platform technology, which Targets will be selected by Bayer, subject to certain exclusions and limitations. The Collaboration Agreement became effective in July 2019 upon the occurrence of the JV Closing (as defined below). Under the terms of the Collaboration Agreement , the Company is entitled to receive an aggregate upfront payment of $17.5 million, plus an additional $1.5 million in research funding payments within 30 days following Bayer’s receipt of an invoice therefor after the date of closing. The Company is entitled to receive up to an additional $10.5 million in research funding payments.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Bayer Joint Venture Also in June 2019, the Company and Bayer entered into a Commitment Agreement (the Commitment Agreement) relating to the formation of a joint venture for the purpose of researching, developing and commercializing PROTAC targeted protein degraders for applications in the field of agriculture (JV Entity). The parties consummated the formation of the joint venture as contemplated by the Commitment Agreement in July 2019 (the JV Closing), upon the expiration of the applicable waiting period under the Hart-Scott-Rodino Antitrust Improvements Act of 1976, as amended, with respect to the reportable transactions and the satisfaction of the other applicable closing conditions. Pursuant to the terms of the Commitment Agreement and certain other agreements entered into at the JV Closing, the Company and Bayer each made an in-kind intellectual property contribution to the JV Entity at the JV Closing. In addition, Bayer has made a $56.0 million total cash commitment to the JV Entity, $16.0 million of which Bayer contributed to the JV Entity in connection with the JV Closing. The Company and Bayer each hold an ownership interest in the JV Entity initially representing 50% of the ownership interests. A 15% ownership interest of the JV Entity is reserved for the future grant of incentive units to service providers of the JV Entity. Bayer Stock Purchase Agreement In June 2019, the Company entered into a Stock Purchase Agreement with Bayer pursuant to which, in connection with the JV Closing in July 2019, the Company issued and sold to Bayer 1,346,313 shares of the Company’s common stock (the Shares) for an aggregate purchase price of approximately $32.5 million.</t>
  </si>
  <si>
    <t>Summary of Significant Accounting Policies (Policies)</t>
  </si>
  <si>
    <t>Unaudited Interim Financial Statements</t>
  </si>
  <si>
    <t xml:space="preserve">Unaudited Interim Financial Statements The accompanying condensed consolidated financial statements are unaudited and have been prepared by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s ended December 31, 2018 and 2017 included in the Company’s Annual Report on Form 10-K for the year ended December 31, 2018, filed with the Securities and Exchange Commission on March 26, 2019 (the Annual Report). The condensed consolidated financial statements, in the opinion of management, reflect all normal and recurring adjustments necessary for a fair statement of the Company’s financial position and results of operations. </t>
  </si>
  <si>
    <t>Recently Adopted Accounting Pronouncements</t>
  </si>
  <si>
    <t xml:space="preserve">Recently Adopted Accounting Pronouncements In February 2016, the Financial Accounting Standards Board (FASB) issued Accounting Standards Update (ASU) No. 2016-02, Leases In June 2018, the FASB issued ASU No. 2018-07 , Improvements in Nonemployee Share-Based Payment Accounting The Company adopted ASU 2018-07 in the first quarter of 2019. </t>
  </si>
  <si>
    <t>Research Collaboration and License Agreements (Tables)</t>
  </si>
  <si>
    <t>Summary of Contract Liabilities</t>
  </si>
  <si>
    <t>Information about contract liabilities is as follows:
June 30,
December 31,
2019
2018
Contract liabilities
$
45,517,693
$
53,550,671
Revenues recognized in the period from:
Amounts included in deferred revenue in previous periods
$
8,032,979
$
13,553,136</t>
  </si>
  <si>
    <t>Transaction Price Allocated to Performance Obligations</t>
  </si>
  <si>
    <t>The aggregate amount of the transaction price allocated to performance obligations that are unsatisfied as of June 30, 2019 was $45.5 million, which is expected to be recognized as revenue for the years ending December 31 are:
Remainder of 2019
$
8.0
2020
13.6
2021
13.5
2022
8.6
2023
1.8
$
45.5</t>
  </si>
  <si>
    <t>Fair Value Measurements (Tables)</t>
  </si>
  <si>
    <t>Summary of Company's Available for Sale Securities</t>
  </si>
  <si>
    <t>The following is a summary of the Company’s available-for-sale securities as of June 30, 2019 and December 31, 2018:
June 30, 2019
Gross
Gross
Description
Effective Maturity
Amortized Cost
Unrealized Gains
Unrealized Losses
Fair Value
Corporate bonds
2019-2020
$
128,081,144
178,163
—
$
128,259,307
Government bonds
2019
2,984,544
7,956
—
2,992,500
Corporate bonds
2020
16,465,166
114,032
—
16,579,198
$
147,530,854
$
300,151
$
—
$
147,831,005
December 31, 2018
Gross
Gross
Description
Effective Maturity
Amortized Cost
Unrealized Gains
Unrealized Losses
Fair Value
Corporate bonds
2019
$
154,859,427
—
(165,630
)
$
154,693,797
Government bonds
2019
2,966,262
2,778
—
2,969,040
Corporate bonds
2020
27,029,673
—
(54,870
)
26,974,803
$
184,855,362
2,778
(220,500
)
$
184,637,640</t>
  </si>
  <si>
    <t>Schedule of Fair Value, Assets and Liabilities Measured on Recurring Basis</t>
  </si>
  <si>
    <t>The following tables summarize the fair values and levels within the fair value hierarchy in which the fair value measurements fall for assets and liabilities measured on a recurring basis:
June 30, 2019
Description
Level 1
Level 2
Level 3
Total
Assets:
Corporate bonds
$
—
$
144,838,505
$
—
$
144,838,505
Government bonds
$
—
$
2,992,500
$
—
$
2,992,500
December 31, 2018
Description
Level 1
Level 2
Level 3
Total
Assets:
Corporate bonds
$
—
$
181,668,600
$
—
$
181,668,600
Government bonds
$
—
$
2,969,040
$
—
$
2,969,040</t>
  </si>
  <si>
    <t>Property, Equipment and Leasehold Improvements (Tables)</t>
  </si>
  <si>
    <t>Schedule of Property, Equipment and Leasehold Improvements</t>
  </si>
  <si>
    <t>Property, equipment and leasehold improvements consist of the following at:
June 30, 2019
December 31, 2018
Laboratory equipment
$
5,968,924
$
3,757,265
Office equipment
728,821
577,418
Leasehold improvements
1,945,289
981,884
8,643,034
5,316,567
Less: accumulated depreciation and amortization
(2,276,543
)
(1,733,531
)
Property, equipment and leasehold improvements, net
$
6,366,491
$
3,583,036</t>
  </si>
  <si>
    <t>Right to Use Assets and Liabilities (Tables)</t>
  </si>
  <si>
    <t>Schedule of Maturities of Lease Liabilities</t>
  </si>
  <si>
    <t>Maturities of lease liabilities for the years ending December 31 are
2019
$
450,816
2020
839,555
2021
840,498
2022
823,403
Total lease payments
2,954,272
Less: imputed interest
(282,895
)
Total
$
2,671,377</t>
  </si>
  <si>
    <t>Accrued Expenses (Tables)</t>
  </si>
  <si>
    <t>Components of Accrued Expenses</t>
  </si>
  <si>
    <t>Accrued expenses consisted of the following at:
June 30, 2019
December 31, 2018
Employee expenses
$
2,512,324
$
2,795,205
Research and development expenses
675,964
357,148
Professional fees and other
810,686
848,923
$
3,998,974
$
4,001,276</t>
  </si>
  <si>
    <t>Long-Term Debt (Tables)</t>
  </si>
  <si>
    <t>Schedule of Anticipated Future Minimum Payments on Long-Term Debt Excluding Discount on Debt</t>
  </si>
  <si>
    <t>Anticipated future minimum payments on long-term debt for the years ending December 31 are:
2019
$
77,667
2023
92,480
2024
377,516
Beyond
1,530,004
Total
$
2,077,667</t>
  </si>
  <si>
    <t>Incentive Equity Plans (Tables)</t>
  </si>
  <si>
    <t>Schedule of Assumptions Used to Determine Fair Value of Incentive Common Units Granted</t>
  </si>
  <si>
    <t>The fair value of the incentive units granted during the six months ended June 30, 2018 was determined using the Black-Scholes option pricing model with the following assumptions:
June 30, 2018
Expected volatility
66.0-71.0%
Expected term (years)
5.6-6.1
Risk free interest rate
2.5-2.9%
Expected dividend yield
0
%
Fair value of underlying common units
$1.08-8.48</t>
  </si>
  <si>
    <t>Schedule of Assumptions Used to Determine Fair Value of Stock Options Granted</t>
  </si>
  <si>
    <t>The fair value of the stock options granted during the six months ended June 30, 2019 was determined using the Black-Scholes option pricing model with the following assumptions:
June 30, 2019
Expected volatility
70.2-70.5%
Expected term (years)
5.5-7.0
Risk free interest rate
1.9-2.7%
Expected dividend yield
0
%
Exercise price
$17.29-22.25</t>
  </si>
  <si>
    <t>Summary of Restricted Stock Grant Activity</t>
  </si>
  <si>
    <t>The following table provides a summary of the restricted stock grant activity under the Incentive Plan during the six months ended June 30, 2019. These amounts include restricted stock granted to employees, directors and consultants.
Shares
Weighted Average Grant Date Fair Value Per Share
Unvested restricted stock at December 31, 2018
1,102,289
$
16.00
Vested
(263,366
)
$
16.00
Forfeited
(16,246
)
$
16.00
Unvested restricted stock at June 30, 2019
822,677
$
16.00</t>
  </si>
  <si>
    <t>Summary of Stock Option Activity</t>
  </si>
  <si>
    <t>The following table provides a summary of the stock option activity under the 2018 Plan during the six months ended June 30, 2019. These amounts include stock options granted to employees, directors and consultants.
Options
Weighted Average Fair Value
Outstanding at December 31, 2018
2,273,024
$
9.88
Granted
1,195,988
$
12.58
Exercised
(24,968
)
$
9.41
Forfeited
(39,638
)
$
10.23
Outstanding at June 30, 2019
3,404,406
$
10.82
Exercisable at June 30, 2019
802,057
$
9.75</t>
  </si>
  <si>
    <t>Restricted Stock Units</t>
  </si>
  <si>
    <t>The following table provides a summary of the restricted stock unit activity under the 2018 Plan during the six months ended June 30, 2019. These amounts include restricted stock units granted to employees.
Shares
Weighted Average Grant Date Fair Value Per Share
Unvested restricted stock units at December 31, 2018
—
$
—
Granted
176,841
$
19.36
Unvested restricted stock units at June 30, 2019
176,841
$
19.36</t>
  </si>
  <si>
    <t>Net Loss Per Common Share/Unit (Tables)</t>
  </si>
  <si>
    <t>Basic and Diluted Loss per Common Share/Unit</t>
  </si>
  <si>
    <t>Basic and diluted loss per common share/unit were calculated as follows:
For the Three Months Ended June 30,
For the Six Months Ended June 30,
2019
2018
2019
2018
Net loss
$
(17,164,646
)
$
(7,854,542
)
$
(31,569,139
)
$
(12,004,928
)
Change in redemption value of preferred units
—
(14,834,049
)
—
(86,316,147
)
Net loss attributable to common shares/units—basic and diluted
$
(17,164,646
)
$
(22,688,591
)
$
(31,569,139
)
$
(98,321,075
)
Weighted average number of common shares/units outstanding, basic and diluted
31,440,051
1,897,544
31,408,658
1,897,544
Net loss per common share/unit
$
(0.55
)
$
(11.96
)
$
(1.01
)
$
(51.81
)</t>
  </si>
  <si>
    <t>Common Share/Unit Equivalents Excluded from the Calculations of Diluted Loss Per Common Share/Unit</t>
  </si>
  <si>
    <t>The following common share/unit equivalents have been excluded from the calculations of diluted loss per common share/unit because their inclusion would have been antidilutive for the periods ended June 30:
2019
2018
Redeemable convertible preferred units
—
19,664,047
Incentive units
—
3,829,224
Restricted stock
822,677
—
Stock options
3,404,406
—
Restricted stock units
176,841
—
Preferred unit warrant
—
33,881
4,403,924
23,527,152</t>
  </si>
  <si>
    <t>Nature of Business - Additional Information (Details) - USD ($) $ / shares in Units, $ in Millions</t>
  </si>
  <si>
    <t>Oct. 01, 2018</t>
  </si>
  <si>
    <t>Oct. 31, 2018</t>
  </si>
  <si>
    <t>Nature Of Business [Line Items]</t>
  </si>
  <si>
    <t>Underwriting fees and expenses</t>
  </si>
  <si>
    <t>Preferred stock outstanding</t>
  </si>
  <si>
    <t>Common Stock</t>
  </si>
  <si>
    <t>Gross proceeds from sale of shares in Initial public offering before fees and expenses</t>
  </si>
  <si>
    <t>Common stock issued for conversion of convertible preferred stock</t>
  </si>
  <si>
    <t>Common Stock | Initial Public Offering</t>
  </si>
  <si>
    <t>Shares issued and sold</t>
  </si>
  <si>
    <t>Share price, issued and sold</t>
  </si>
  <si>
    <t>Common Stock | Over-Allotment Option</t>
  </si>
  <si>
    <t>Summary of Significant Accounting Policies - Additional Information (Details) - USD ($)</t>
  </si>
  <si>
    <t>Jan. 01, 2019</t>
  </si>
  <si>
    <t>Summary Of Significant Accounting Policies [Line Items]</t>
  </si>
  <si>
    <t>Lease liabilities</t>
  </si>
  <si>
    <t>ASU 2016-02</t>
  </si>
  <si>
    <t>Research Collaboration and License Agreements - Additional Information (Details)</t>
  </si>
  <si>
    <t>1 Months Ended</t>
  </si>
  <si>
    <t>4 Months Ended</t>
  </si>
  <si>
    <t>Nov. 30, 2017USD ($)Target</t>
  </si>
  <si>
    <t>Dec. 31, 2015USD ($)</t>
  </si>
  <si>
    <t>Jun. 30, 2019USD ($)</t>
  </si>
  <si>
    <t>Research Collaboration And License Agreements [Line Items]</t>
  </si>
  <si>
    <t>Revenue recognized on research collaboration and license agreements</t>
  </si>
  <si>
    <t>Unsatisfied performance obligations expected to be recognized as revenue</t>
  </si>
  <si>
    <t>Pfizer, Inc.</t>
  </si>
  <si>
    <t>Upfront non-refundable payment and certain additional payments received</t>
  </si>
  <si>
    <t>Pfizer, Inc. | Option Exercised</t>
  </si>
  <si>
    <t>Contract revenue receivable if milestones achieved or options for all targets exercised</t>
  </si>
  <si>
    <t>Pfizer, Inc. | Option Payments | Maximum</t>
  </si>
  <si>
    <t>Pfizer, Inc. | Development Milestone Payments | Maximum</t>
  </si>
  <si>
    <t>Pfizer, Inc. | Sales-based Milestone Payments | Maximum</t>
  </si>
  <si>
    <t>Genentech, Inc. and F. Hoffman-La Roche Ltd.</t>
  </si>
  <si>
    <t>Number of designated targets | Target</t>
  </si>
  <si>
    <t>Genentech, Inc. and F. Hoffman-La Roche Ltd. | Option Payments | Maximum</t>
  </si>
  <si>
    <t>Genentech, Inc. and F. Hoffman-La Roche Ltd. | Development Milestone Payments | Maximum</t>
  </si>
  <si>
    <t>Genentech, Inc. and F. Hoffman-La Roche Ltd. | Regulatory Milestone Payments</t>
  </si>
  <si>
    <t>Genentech, Inc. and F. Hoffman-La Roche Ltd. | Commercial Milestones</t>
  </si>
  <si>
    <t>Research Collaboration and License Agreements - Summary of Contract Liabilities (Details) - USD ($)</t>
  </si>
  <si>
    <t>12 Months Ended</t>
  </si>
  <si>
    <t>Revenue From Contract With Customer [Abstract]</t>
  </si>
  <si>
    <t>Contract liabilities</t>
  </si>
  <si>
    <t>Amounts included in deferred revenue in previous periods</t>
  </si>
  <si>
    <t>Research Collaboration and License Agreements - Transaction Price Allocated to Performance Obligations (Details) $ in Millions</t>
  </si>
  <si>
    <t>Revenue Remaining Performance Obligation Expected Timing Of Satisfaction [Line Items]</t>
  </si>
  <si>
    <t>Revenue, remaining performance obligation</t>
  </si>
  <si>
    <t>Revenue, Remaining Performance Obligation, Expected Timing of Satisfaction, Start Date: 2019-07-01</t>
  </si>
  <si>
    <t>Revenue, remaining performance obligation, expected timing of satisfaction, period</t>
  </si>
  <si>
    <t>6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search Collaboration and License Agreements - Transaction Price Allocated to Performance Obligations (Details1) $ in Millions</t>
  </si>
  <si>
    <t>Fair Value Measurements - Summary of Company's Available for Sale Securities (Details) - USD ($)</t>
  </si>
  <si>
    <t>Schedule Of Available For Sale Securities [Line Items]</t>
  </si>
  <si>
    <t>Amortized Cost</t>
  </si>
  <si>
    <t>Gross Unrealized Gains</t>
  </si>
  <si>
    <t>Gross Unrealized Losses</t>
  </si>
  <si>
    <t>Fair Value</t>
  </si>
  <si>
    <t>Corporate Bonds | 2019-2020</t>
  </si>
  <si>
    <t>Corporate Bonds | 2019</t>
  </si>
  <si>
    <t>Effective Maturity</t>
  </si>
  <si>
    <t>Corporate Bonds | 2020</t>
  </si>
  <si>
    <t>2020</t>
  </si>
  <si>
    <t>Corporate Bonds | Minimum | 2019-2020</t>
  </si>
  <si>
    <t>Corporate Bonds | Maximum | 2019-2020</t>
  </si>
  <si>
    <t>Government Securities | 2019</t>
  </si>
  <si>
    <t>Fair Value Measurements - Schedule of Fair Value, Assets and Liabilities Measured on Recurring Basis (Details) - USD ($)</t>
  </si>
  <si>
    <t>Assets:</t>
  </si>
  <si>
    <t>Fair value measurements of assets</t>
  </si>
  <si>
    <t>Corporate Bonds | Fair Value, Measurements, Recurring</t>
  </si>
  <si>
    <t>Corporate Bonds | Fair Value, Measurements, Recurring | Level 2</t>
  </si>
  <si>
    <t>Government Securities | Fair Value, Measurements, Recurring</t>
  </si>
  <si>
    <t>Government Securities | Fair Value, Measurements, Recurring | Level 2</t>
  </si>
  <si>
    <t>Property, Equipment and Leasehold Improvements - Schedule of Property, Equipment and Leasehold Improvements (Details) - USD ($)</t>
  </si>
  <si>
    <t>Property Plant And Equipment [Line Items]</t>
  </si>
  <si>
    <t>Property, equipment and leasehold improvements, gross</t>
  </si>
  <si>
    <t>Less: accumulated depreciation and amortization</t>
  </si>
  <si>
    <t>Laboratory Equipment</t>
  </si>
  <si>
    <t>Office Equipment</t>
  </si>
  <si>
    <t>Leasehold Improvements</t>
  </si>
  <si>
    <t>Property, Equipment and Leasehold Improvements - Additional Information (Details) - USD ($)</t>
  </si>
  <si>
    <t>Depreciation and amortization expense</t>
  </si>
  <si>
    <t>Right to Use Assets and Liabilities - Additional Information (Details) - USD ($)</t>
  </si>
  <si>
    <t>Percentage of incremental borrowing for lease Payments</t>
  </si>
  <si>
    <t>5.10%</t>
  </si>
  <si>
    <t>Operating lease, existence of option to extend</t>
  </si>
  <si>
    <t>Operating lease, existence of option to terminate</t>
  </si>
  <si>
    <t>Operating lease, weighted average remaining lease term</t>
  </si>
  <si>
    <t>3 years 6 months</t>
  </si>
  <si>
    <t>Operating lease expiration date</t>
  </si>
  <si>
    <t>Dec. 31,
		2022</t>
  </si>
  <si>
    <t>Future minimum annual lease payments, 2019</t>
  </si>
  <si>
    <t>Future minimum annual lease payments, 2020</t>
  </si>
  <si>
    <t>Future minimum annual lease payments, 2021</t>
  </si>
  <si>
    <t>Future minimum annual lease payments, 2022</t>
  </si>
  <si>
    <t>Future minimum lease payments , Total</t>
  </si>
  <si>
    <t>Right to Use Assets and Liabilities - Schedule of Maturities of Lease Liabilities (Details)</t>
  </si>
  <si>
    <t>2021</t>
  </si>
  <si>
    <t>2022</t>
  </si>
  <si>
    <t>Total lease payments</t>
  </si>
  <si>
    <t>Less: imputed interest</t>
  </si>
  <si>
    <t>Accrued Expenses - Components of Accrued Expenses (Details) - USD ($)</t>
  </si>
  <si>
    <t>Employee expenses</t>
  </si>
  <si>
    <t>Research and development expenses</t>
  </si>
  <si>
    <t>Professional fees and other</t>
  </si>
  <si>
    <t>Long-Term Debt - Additional Information (Details) - USD ($)</t>
  </si>
  <si>
    <t>Sep. 30, 2018</t>
  </si>
  <si>
    <t>Aug. 31, 2013</t>
  </si>
  <si>
    <t>Dec. 31, 2014</t>
  </si>
  <si>
    <t>Jan. 01, 2015</t>
  </si>
  <si>
    <t>Debt Instrument [Line Items]</t>
  </si>
  <si>
    <t>Debt instrument, outstanding amount</t>
  </si>
  <si>
    <t>Total unamortized debt discount on Loan</t>
  </si>
  <si>
    <t>Interest expense, Debt</t>
  </si>
  <si>
    <t>2014 Assistance Agreement | State of Connecticut</t>
  </si>
  <si>
    <t>Debt instrument maturity month and year</t>
  </si>
  <si>
    <t>2024-01</t>
  </si>
  <si>
    <t>Debt instrument face amount</t>
  </si>
  <si>
    <t>Percentage of liquidated damages</t>
  </si>
  <si>
    <t>7.50%</t>
  </si>
  <si>
    <t>2018 Assistance Agreement | State of Connecticut</t>
  </si>
  <si>
    <t>Debt instrument, interest rate per annum</t>
  </si>
  <si>
    <t>3.25%</t>
  </si>
  <si>
    <t>2028-09</t>
  </si>
  <si>
    <t>Percentage of maximum funding on total project costs</t>
  </si>
  <si>
    <t>50.00%</t>
  </si>
  <si>
    <t>Debt instrument interest payments term</t>
  </si>
  <si>
    <t>60 months</t>
  </si>
  <si>
    <t>Debt instrument amortization period after interest payments period</t>
  </si>
  <si>
    <t>2018 Assistance Agreement | State of Connecticut | Maximum</t>
  </si>
  <si>
    <t>Forgiveness of funding on achieving certain employment conditions</t>
  </si>
  <si>
    <t>Series A Preferred Unit Warrant</t>
  </si>
  <si>
    <t>Warrant to purchase of stock</t>
  </si>
  <si>
    <t>Warrant purchase price per share</t>
  </si>
  <si>
    <t>Term of warrant from the date of issuance</t>
  </si>
  <si>
    <t>7 years</t>
  </si>
  <si>
    <t>Loan Agreement | Connecticut Innovations, Inc. | Secured Debt</t>
  </si>
  <si>
    <t>Debt instrument, maximum borrowing capacity</t>
  </si>
  <si>
    <t>Debt instrument, frequency of periodic payment</t>
  </si>
  <si>
    <t>monthly</t>
  </si>
  <si>
    <t>Debt instrument, interest only payment period upon first draw of funds</t>
  </si>
  <si>
    <t>10 months</t>
  </si>
  <si>
    <t>Debt instrument, date of first required payment</t>
  </si>
  <si>
    <t>Jun. 1,
		2015</t>
  </si>
  <si>
    <t>Debt instrument, maturity date</t>
  </si>
  <si>
    <t>Jul. 31,
		2019</t>
  </si>
  <si>
    <t>Loan Agreement | Connecticut Innovations, Inc. | Secured Debt | Leasehold Improvements</t>
  </si>
  <si>
    <t>Long-Term Debt - Schedule of Anticipated Future Minimum Payments on Long-Term Debt Excluding Discount on Debt (Details)</t>
  </si>
  <si>
    <t>Long Term Debt By Maturity [Abstract]</t>
  </si>
  <si>
    <t>2023</t>
  </si>
  <si>
    <t>2024</t>
  </si>
  <si>
    <t>Beyond</t>
  </si>
  <si>
    <t>Incentive Equity Plans - Additional Information (Details) - USD ($)</t>
  </si>
  <si>
    <t>Mar. 31, 2018</t>
  </si>
  <si>
    <t>Dec. 31, 2019</t>
  </si>
  <si>
    <t>Incentive Plan</t>
  </si>
  <si>
    <t>Share Based Compensation Arrangement By Share Based Payment Award [Line Items]</t>
  </si>
  <si>
    <t>Incentive units authorized for issuance</t>
  </si>
  <si>
    <t>Share-based award, expiration date</t>
  </si>
  <si>
    <t>Sep. 30,
		2018</t>
  </si>
  <si>
    <t>Weighted average fair value of stock options granted</t>
  </si>
  <si>
    <t>Incentive Plan | Employees And Directors</t>
  </si>
  <si>
    <t>Compensation expense</t>
  </si>
  <si>
    <t>Compensation expense not yet recognized</t>
  </si>
  <si>
    <t>Compensation expense not yet recognized, period of recognition</t>
  </si>
  <si>
    <t>2 years</t>
  </si>
  <si>
    <t>Incentive Plan | Consultants</t>
  </si>
  <si>
    <t>1 year 4 months 24 days</t>
  </si>
  <si>
    <t>Incentive Plan | Incentive Units</t>
  </si>
  <si>
    <t>Share-based award, stock options granted</t>
  </si>
  <si>
    <t>Incentive Plan | Restricted Stock Units</t>
  </si>
  <si>
    <t>Share-based award, vesting period</t>
  </si>
  <si>
    <t>4 years</t>
  </si>
  <si>
    <t>Share-based award, non-option equity instruments granted</t>
  </si>
  <si>
    <t>Incentive Plan | Restricted Stock</t>
  </si>
  <si>
    <t>Restricted shares vested and expected to vest</t>
  </si>
  <si>
    <t>Incentive Plan | Scenario Forecast</t>
  </si>
  <si>
    <t>Incentive Plan | Minimum</t>
  </si>
  <si>
    <t>Incentive Plan | Maximum</t>
  </si>
  <si>
    <t>Available for issuance of common stock</t>
  </si>
  <si>
    <t>2018 Plan</t>
  </si>
  <si>
    <t>Annual increase in reserved shares as percentage of outstanding common stock</t>
  </si>
  <si>
    <t>4.00%</t>
  </si>
  <si>
    <t>Stock options vested and expected to vest</t>
  </si>
  <si>
    <t>2018 Plan | Minimum</t>
  </si>
  <si>
    <t>Annual increase in reserved shares of common stock</t>
  </si>
  <si>
    <t>Incentive Equity Plans - Schedule of Assumptions Used to Determine Fair Value of Incentive Common Units Granted (Details) - Incentive Common Units</t>
  </si>
  <si>
    <t>Jun. 30, 2018$ / shares</t>
  </si>
  <si>
    <t>Expected volatility, minimum</t>
  </si>
  <si>
    <t>66.00%</t>
  </si>
  <si>
    <t>Expected volatility, maximum</t>
  </si>
  <si>
    <t>71.00%</t>
  </si>
  <si>
    <t>Risk free interest rate, minimum</t>
  </si>
  <si>
    <t>2.50%</t>
  </si>
  <si>
    <t>Risk free interest rate, maximum</t>
  </si>
  <si>
    <t>2.90%</t>
  </si>
  <si>
    <t>Expected dividend yield</t>
  </si>
  <si>
    <t>0.00%</t>
  </si>
  <si>
    <t>Minimum</t>
  </si>
  <si>
    <t>Expected term (years)</t>
  </si>
  <si>
    <t>5 years 7 months 6 days</t>
  </si>
  <si>
    <t>Fair value of underlying common units</t>
  </si>
  <si>
    <t>Maximum</t>
  </si>
  <si>
    <t>6 years 1 month 6 days</t>
  </si>
  <si>
    <t>Incentive Equity Plans - Schedule of Assumptions Used to Determine Fair Value of and Stock Options Granted (Details) - Stock Options</t>
  </si>
  <si>
    <t>Jun. 30, 2019$ / shares</t>
  </si>
  <si>
    <t>70.20%</t>
  </si>
  <si>
    <t>70.50%</t>
  </si>
  <si>
    <t>1.90%</t>
  </si>
  <si>
    <t>2.70%</t>
  </si>
  <si>
    <t>5 years 6 months</t>
  </si>
  <si>
    <t>Incentive Equity Plans - Summary of Restricted Stock Grant Activity (Details) - Incentive Plan</t>
  </si>
  <si>
    <t>Jun. 30, 2019$ / sharesshares</t>
  </si>
  <si>
    <t>Restricted Stock | Employees, Directors and Consultants</t>
  </si>
  <si>
    <t>Unvested Restricted Stock, Shares, Beginning Balance</t>
  </si>
  <si>
    <t>Restricted Shares, Vested</t>
  </si>
  <si>
    <t>Restricted Shares, Forfeited</t>
  </si>
  <si>
    <t>Unvested Restricted Stock, Shares, Ending Balance</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Ending Balance | $ / shares</t>
  </si>
  <si>
    <t>Restricted Shares, Granted</t>
  </si>
  <si>
    <t>Restricted Stock Units | Employees</t>
  </si>
  <si>
    <t>Incentive Equity Plans - Summary of Stock Option Activity (Details) - 2018 Plan</t>
  </si>
  <si>
    <t>Options, Outstanding, Beginning Balance | shares</t>
  </si>
  <si>
    <t>Options, Granted | shares</t>
  </si>
  <si>
    <t>Options, Exercised | shares</t>
  </si>
  <si>
    <t>Options, Forfeited | shares</t>
  </si>
  <si>
    <t>Options, Outstanding, Ending Balance | shares</t>
  </si>
  <si>
    <t>Options, Exercisable, Ending Balance | shares</t>
  </si>
  <si>
    <t>Weighted Average Fair Value, Outstanding, Beginning Balance | $ / shares</t>
  </si>
  <si>
    <t>Weighted Average Fair Value, Granted | $ / shares</t>
  </si>
  <si>
    <t>Weighted Average Fair Value, Exercised | $ / shares</t>
  </si>
  <si>
    <t>Weighted Average Fair Value, Forfeited | $ / shares</t>
  </si>
  <si>
    <t>Weighted Average Fair Value, Outstanding, Ending Balance | $ / shares</t>
  </si>
  <si>
    <t>Weighted Average Fair Value, Exercisable, Ending Balance | $ / shares</t>
  </si>
  <si>
    <t>Income Taxes - Additional Information (Detail) - USD ($)</t>
  </si>
  <si>
    <t>Effective tax rate, percentage</t>
  </si>
  <si>
    <t>Federal statutory rate, percentage</t>
  </si>
  <si>
    <t>21.00%</t>
  </si>
  <si>
    <t>34.00%</t>
  </si>
  <si>
    <t>Effect of equity compensation valuation allowance recorded against net deferred tax assets, percentage</t>
  </si>
  <si>
    <t>State income tax provision</t>
  </si>
  <si>
    <t>Net Loss Per Common Share/Unit - Basic and Diluted Loss per Common Share/Unit (Details) - USD ($)</t>
  </si>
  <si>
    <t>Change in redemption value of preferred units</t>
  </si>
  <si>
    <t>Net loss attributable to common shares/units—basic and diluted</t>
  </si>
  <si>
    <t>Weighted average number of common shares/units outstanding, basic and diluted</t>
  </si>
  <si>
    <t>Net loss per common share/unit</t>
  </si>
  <si>
    <t>Net Loss Per Common Share/Unit - Common Share/Unit Equivalents Excluded from the Calculations of Diluted Loss Per Common Share/Unit (Details) - shares</t>
  </si>
  <si>
    <t>Antidilutive Securities Excluded From Computation Of Earnings Per Share [Line Items]</t>
  </si>
  <si>
    <t>Common share/unit equivalents excluded from the calculations of diluted loss per common share/unit</t>
  </si>
  <si>
    <t>Redeemable Convertible Preferred Stock/Units</t>
  </si>
  <si>
    <t>Incentive Units</t>
  </si>
  <si>
    <t>Restricted Stock</t>
  </si>
  <si>
    <t>Stock Options</t>
  </si>
  <si>
    <t>Preferred Unit Warrant</t>
  </si>
  <si>
    <t>Related Parties - Additional Information (Details) - USD ($)</t>
  </si>
  <si>
    <t>Yale University</t>
  </si>
  <si>
    <t>Related Party Transaction [Line Items]</t>
  </si>
  <si>
    <t>Reimbursable patent costs</t>
  </si>
  <si>
    <t>Milestone payment</t>
  </si>
  <si>
    <t>Consulting Agreement</t>
  </si>
  <si>
    <t>Consulting agreement maturity date</t>
  </si>
  <si>
    <t>Sep. 26,
		2021</t>
  </si>
  <si>
    <t>Consulting Agreement | Dr. Craig Crews</t>
  </si>
  <si>
    <t>Payment for consulting service</t>
  </si>
  <si>
    <t>Monthly consulting services fee</t>
  </si>
  <si>
    <t>Consulting agreement term</t>
  </si>
  <si>
    <t>3 years</t>
  </si>
  <si>
    <t>Exercise price of stock options</t>
  </si>
  <si>
    <t>Incentive units vesting period</t>
  </si>
  <si>
    <t>Amended Corporate Sponsored Research Agreement | Yale University</t>
  </si>
  <si>
    <t>Quarterly research payments</t>
  </si>
  <si>
    <t>Corporate Sponsored Research Agreement (SRA) | Yale University</t>
  </si>
  <si>
    <t>Total research payments</t>
  </si>
  <si>
    <t>Related party agreement, description</t>
  </si>
  <si>
    <t>In July 2016, the Company entered into a Corporate Sponsored Research Agreement (SRA) with Yale University (Yale),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the six months ended June 30, 2019 and 2018 were $500,000 and $351,161, respectively.</t>
  </si>
  <si>
    <t>Subsequent Events - Additional Information (Details) - Subsequent Event</t>
  </si>
  <si>
    <t>Jul. 31, 2019USD ($)shares</t>
  </si>
  <si>
    <t>JV Entity</t>
  </si>
  <si>
    <t>Subsequent Event [Line Items]</t>
  </si>
  <si>
    <t>Ownership interest in joint venture</t>
  </si>
  <si>
    <t>Future grant of incentive units to service providers, percentage</t>
  </si>
  <si>
    <t>15.00%</t>
  </si>
  <si>
    <t>Bayer A G</t>
  </si>
  <si>
    <t>Shares issued and sold | shares</t>
  </si>
  <si>
    <t>Common stock issued in period</t>
  </si>
  <si>
    <t>Bayer A G | JV Entity</t>
  </si>
  <si>
    <t>Cash commitment</t>
  </si>
  <si>
    <t>Contributed to joint venture entity</t>
  </si>
  <si>
    <t>Bayer A G | Research Funding Payments</t>
  </si>
  <si>
    <t>Bayer A G | Research Funding Payments | Maximum</t>
  </si>
  <si>
    <t>Bayer A G | Development Milestone Payments | Maximum</t>
  </si>
  <si>
    <t>Bayer A G | Sales-based Milestone Payments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33717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1342178</v>
      </c>
      <c r="C3" s="6" t="n">
        <v>3190056</v>
      </c>
    </row>
    <row r="4" spans="1:3">
      <c r="A4" s="4" t="s">
        <v>55</v>
      </c>
      <c r="B4" s="5" t="n">
        <v>147831005</v>
      </c>
      <c r="C4" s="5" t="n">
        <v>184637640</v>
      </c>
    </row>
    <row r="5" spans="1:3">
      <c r="A5" s="4" t="s">
        <v>56</v>
      </c>
      <c r="C5" s="5" t="n">
        <v>2775831</v>
      </c>
    </row>
    <row r="6" spans="1:3">
      <c r="A6" s="4" t="s">
        <v>57</v>
      </c>
      <c r="B6" s="5" t="n">
        <v>1402085</v>
      </c>
      <c r="C6" s="5" t="n">
        <v>2255966</v>
      </c>
    </row>
    <row r="7" spans="1:3">
      <c r="A7" s="4" t="s">
        <v>58</v>
      </c>
      <c r="B7" s="5" t="n">
        <v>2685820</v>
      </c>
      <c r="C7" s="5" t="n">
        <v>2818286</v>
      </c>
    </row>
    <row r="8" spans="1:3">
      <c r="A8" s="4" t="s">
        <v>59</v>
      </c>
      <c r="B8" s="5" t="n">
        <v>163261088</v>
      </c>
      <c r="C8" s="5" t="n">
        <v>195677779</v>
      </c>
    </row>
    <row r="9" spans="1:3">
      <c r="A9" s="4" t="s">
        <v>60</v>
      </c>
      <c r="B9" s="5" t="n">
        <v>6366491</v>
      </c>
      <c r="C9" s="5" t="n">
        <v>3583036</v>
      </c>
    </row>
    <row r="10" spans="1:3">
      <c r="A10" s="4" t="s">
        <v>61</v>
      </c>
      <c r="B10" s="5" t="n">
        <v>2397789</v>
      </c>
    </row>
    <row r="11" spans="1:3">
      <c r="A11" s="4" t="s">
        <v>62</v>
      </c>
      <c r="B11" s="5" t="n">
        <v>20760</v>
      </c>
      <c r="C11" s="5" t="n">
        <v>20760</v>
      </c>
    </row>
    <row r="12" spans="1:3">
      <c r="A12" s="4" t="s">
        <v>63</v>
      </c>
      <c r="B12" s="5" t="n">
        <v>172046128</v>
      </c>
      <c r="C12" s="5" t="n">
        <v>199281575</v>
      </c>
    </row>
    <row r="13" spans="1:3">
      <c r="A13" s="3" t="s">
        <v>64</v>
      </c>
    </row>
    <row r="14" spans="1:3">
      <c r="A14" s="4" t="s">
        <v>65</v>
      </c>
      <c r="B14" s="5" t="n">
        <v>1411471</v>
      </c>
      <c r="C14" s="5" t="n">
        <v>2758184</v>
      </c>
    </row>
    <row r="15" spans="1:3">
      <c r="A15" s="4" t="s">
        <v>66</v>
      </c>
      <c r="B15" s="5" t="n">
        <v>3998974</v>
      </c>
      <c r="C15" s="5" t="n">
        <v>4001276</v>
      </c>
    </row>
    <row r="16" spans="1:3">
      <c r="A16" s="4" t="s">
        <v>67</v>
      </c>
      <c r="B16" s="5" t="n">
        <v>14815957</v>
      </c>
      <c r="C16" s="5" t="n">
        <v>16065957</v>
      </c>
    </row>
    <row r="17" spans="1:3">
      <c r="A17" s="4" t="s">
        <v>68</v>
      </c>
      <c r="B17" s="5" t="n">
        <v>71499</v>
      </c>
      <c r="C17" s="5" t="n">
        <v>154461</v>
      </c>
    </row>
    <row r="18" spans="1:3">
      <c r="A18" s="4" t="s">
        <v>69</v>
      </c>
      <c r="B18" s="5" t="n">
        <v>647872</v>
      </c>
    </row>
    <row r="19" spans="1:3">
      <c r="A19" s="4" t="s">
        <v>70</v>
      </c>
      <c r="B19" s="5" t="n">
        <v>20945773</v>
      </c>
      <c r="C19" s="5" t="n">
        <v>22979878</v>
      </c>
    </row>
    <row r="20" spans="1:3">
      <c r="A20" s="4" t="s">
        <v>67</v>
      </c>
      <c r="B20" s="5" t="n">
        <v>30701736</v>
      </c>
      <c r="C20" s="5" t="n">
        <v>37484714</v>
      </c>
    </row>
    <row r="21" spans="1:3">
      <c r="A21" s="4" t="s">
        <v>71</v>
      </c>
      <c r="B21" s="5" t="n">
        <v>2000000</v>
      </c>
      <c r="C21" s="5" t="n">
        <v>2000000</v>
      </c>
    </row>
    <row r="22" spans="1:3">
      <c r="A22" s="4" t="s">
        <v>72</v>
      </c>
      <c r="B22" s="5" t="n">
        <v>1893359</v>
      </c>
    </row>
    <row r="23" spans="1:3">
      <c r="A23" s="4" t="s">
        <v>73</v>
      </c>
      <c r="C23" s="5" t="n">
        <v>150000</v>
      </c>
    </row>
    <row r="24" spans="1:3">
      <c r="A24" s="4" t="s">
        <v>74</v>
      </c>
      <c r="B24" s="5" t="n">
        <v>55540868</v>
      </c>
      <c r="C24" s="5" t="n">
        <v>62614592</v>
      </c>
    </row>
    <row r="25" spans="1:3">
      <c r="A25" s="4" t="s">
        <v>75</v>
      </c>
      <c r="B25" s="4" t="s">
        <v>76</v>
      </c>
      <c r="C25" s="4" t="s">
        <v>76</v>
      </c>
    </row>
    <row r="26" spans="1:3">
      <c r="A26" s="3" t="s">
        <v>77</v>
      </c>
    </row>
    <row r="27" spans="1:3">
      <c r="A27" s="4" t="s">
        <v>78</v>
      </c>
      <c r="B27" s="5" t="n">
        <v>31524</v>
      </c>
      <c r="C27" s="5" t="n">
        <v>31236</v>
      </c>
    </row>
    <row r="28" spans="1:3">
      <c r="A28" s="4" t="s">
        <v>79</v>
      </c>
      <c r="B28" s="5" t="n">
        <v>-333833758</v>
      </c>
      <c r="C28" s="5" t="n">
        <v>-302264619</v>
      </c>
    </row>
    <row r="29" spans="1:3">
      <c r="A29" s="4" t="s">
        <v>80</v>
      </c>
      <c r="B29" s="5" t="n">
        <v>450007344</v>
      </c>
      <c r="C29" s="5" t="n">
        <v>439118089</v>
      </c>
    </row>
    <row r="30" spans="1:3">
      <c r="A30" s="4" t="s">
        <v>81</v>
      </c>
      <c r="B30" s="5" t="n">
        <v>300150</v>
      </c>
      <c r="C30" s="5" t="n">
        <v>-217723</v>
      </c>
    </row>
    <row r="31" spans="1:3">
      <c r="A31" s="4" t="s">
        <v>82</v>
      </c>
      <c r="B31" s="5" t="n">
        <v>116505260</v>
      </c>
      <c r="C31" s="5" t="n">
        <v>136666983</v>
      </c>
    </row>
    <row r="32" spans="1:3">
      <c r="A32" s="4" t="s">
        <v>83</v>
      </c>
      <c r="B32" s="6" t="n">
        <v>172046128</v>
      </c>
      <c r="C32" s="6" t="n">
        <v>19928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row>
    <row r="8" spans="1:2">
      <c r="A8" s="4" t="s">
        <v>248</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2</v>
      </c>
    </row>
    <row r="2" spans="1:3">
      <c r="A2" s="3" t="s">
        <v>85</v>
      </c>
    </row>
    <row r="3" spans="1:3">
      <c r="A3" s="4" t="s">
        <v>86</v>
      </c>
      <c r="B3" s="7" t="n">
        <v>0.001</v>
      </c>
      <c r="C3" s="7" t="n">
        <v>0.001</v>
      </c>
    </row>
    <row r="4" spans="1:3">
      <c r="A4" s="4" t="s">
        <v>87</v>
      </c>
      <c r="B4" s="5" t="n">
        <v>31523474</v>
      </c>
      <c r="C4" s="5" t="n">
        <v>31235458</v>
      </c>
    </row>
    <row r="5" spans="1:3">
      <c r="A5" s="4" t="s">
        <v>88</v>
      </c>
      <c r="B5" s="5" t="n">
        <v>31523474</v>
      </c>
      <c r="C5" s="5" t="n">
        <v>3123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61</v>
      </c>
    </row>
    <row r="2" spans="1:3">
      <c r="A2" s="3" t="s">
        <v>262</v>
      </c>
    </row>
    <row r="3" spans="1:3">
      <c r="A3" s="4" t="s">
        <v>263</v>
      </c>
      <c r="B3" s="6" t="n">
        <v>12</v>
      </c>
    </row>
    <row r="4" spans="1:3">
      <c r="A4" s="4" t="s">
        <v>264</v>
      </c>
      <c r="B4" s="5" t="n">
        <v>0</v>
      </c>
    </row>
    <row r="5" spans="1:3">
      <c r="A5" s="4" t="s">
        <v>265</v>
      </c>
    </row>
    <row r="6" spans="1:3">
      <c r="A6" s="3" t="s">
        <v>262</v>
      </c>
    </row>
    <row r="7" spans="1:3">
      <c r="A7" s="4" t="s">
        <v>266</v>
      </c>
      <c r="B7" s="9" t="n">
        <v>123.2</v>
      </c>
    </row>
    <row r="8" spans="1:3">
      <c r="A8" s="4" t="s">
        <v>267</v>
      </c>
      <c r="B8" s="5" t="n">
        <v>19697928</v>
      </c>
    </row>
    <row r="9" spans="1:3">
      <c r="A9" s="4" t="s">
        <v>268</v>
      </c>
    </row>
    <row r="10" spans="1:3">
      <c r="A10" s="3" t="s">
        <v>262</v>
      </c>
    </row>
    <row r="11" spans="1:3">
      <c r="A11" s="4" t="s">
        <v>269</v>
      </c>
      <c r="B11" s="5" t="n">
        <v>7500000</v>
      </c>
    </row>
    <row r="12" spans="1:3">
      <c r="A12" s="4" t="s">
        <v>270</v>
      </c>
      <c r="B12" s="6" t="n">
        <v>16</v>
      </c>
    </row>
    <row r="13" spans="1:3">
      <c r="A13" s="4" t="s">
        <v>271</v>
      </c>
    </row>
    <row r="14" spans="1:3">
      <c r="A14" s="3" t="s">
        <v>262</v>
      </c>
    </row>
    <row r="15" spans="1:3">
      <c r="A15" s="4" t="s">
        <v>269</v>
      </c>
      <c r="C15" s="5" t="n">
        <v>200482</v>
      </c>
    </row>
    <row r="16" spans="1:3">
      <c r="A16" s="4" t="s">
        <v>270</v>
      </c>
      <c r="C16" s="6"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3" t="s">
        <v>274</v>
      </c>
    </row>
    <row r="3" spans="1:3">
      <c r="A3" s="4" t="s">
        <v>61</v>
      </c>
      <c r="B3" s="6" t="n">
        <v>2397789</v>
      </c>
    </row>
    <row r="4" spans="1:3">
      <c r="A4" s="4" t="s">
        <v>275</v>
      </c>
      <c r="B4" s="6" t="n">
        <v>2671377</v>
      </c>
    </row>
    <row r="5" spans="1:3">
      <c r="A5" s="4" t="s">
        <v>276</v>
      </c>
    </row>
    <row r="6" spans="1:3">
      <c r="A6" s="3" t="s">
        <v>274</v>
      </c>
    </row>
    <row r="7" spans="1:3">
      <c r="A7" s="4" t="s">
        <v>61</v>
      </c>
      <c r="C7" s="6" t="n">
        <v>2400000</v>
      </c>
    </row>
    <row r="8" spans="1:3">
      <c r="A8" s="4" t="s">
        <v>275</v>
      </c>
      <c r="C8" s="6" t="n">
        <v>2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77</v>
      </c>
      <c r="B1" s="2" t="s">
        <v>278</v>
      </c>
      <c r="C1" s="2" t="s">
        <v>279</v>
      </c>
      <c r="D1" s="2" t="s">
        <v>1</v>
      </c>
    </row>
    <row r="2" spans="1:4">
      <c r="B2" s="2" t="s">
        <v>280</v>
      </c>
      <c r="C2" s="2" t="s">
        <v>281</v>
      </c>
      <c r="D2" s="2" t="s">
        <v>282</v>
      </c>
    </row>
    <row r="3" spans="1:4">
      <c r="A3" s="3" t="s">
        <v>283</v>
      </c>
    </row>
    <row r="4" spans="1:4">
      <c r="A4" s="4" t="s">
        <v>284</v>
      </c>
      <c r="D4" s="6" t="n">
        <v>8000000</v>
      </c>
    </row>
    <row r="5" spans="1:4">
      <c r="A5" s="4" t="s">
        <v>285</v>
      </c>
      <c r="D5" s="5" t="n">
        <v>45500000</v>
      </c>
    </row>
    <row r="6" spans="1:4">
      <c r="A6" s="4" t="s">
        <v>286</v>
      </c>
    </row>
    <row r="7" spans="1:4">
      <c r="A7" s="3" t="s">
        <v>283</v>
      </c>
    </row>
    <row r="8" spans="1:4">
      <c r="A8" s="4" t="s">
        <v>287</v>
      </c>
      <c r="D8" s="5" t="n">
        <v>28000000</v>
      </c>
    </row>
    <row r="9" spans="1:4">
      <c r="A9" s="4" t="s">
        <v>288</v>
      </c>
    </row>
    <row r="10" spans="1:4">
      <c r="A10" s="3" t="s">
        <v>283</v>
      </c>
    </row>
    <row r="11" spans="1:4">
      <c r="A11" s="4" t="s">
        <v>289</v>
      </c>
      <c r="D11" s="5" t="n">
        <v>2500000</v>
      </c>
    </row>
    <row r="12" spans="1:4">
      <c r="A12" s="4" t="s">
        <v>290</v>
      </c>
    </row>
    <row r="13" spans="1:4">
      <c r="A13" s="3" t="s">
        <v>283</v>
      </c>
    </row>
    <row r="14" spans="1:4">
      <c r="A14" s="4" t="s">
        <v>289</v>
      </c>
      <c r="D14" s="5" t="n">
        <v>37500000</v>
      </c>
    </row>
    <row r="15" spans="1:4">
      <c r="A15" s="4" t="s">
        <v>291</v>
      </c>
    </row>
    <row r="16" spans="1:4">
      <c r="A16" s="3" t="s">
        <v>283</v>
      </c>
    </row>
    <row r="17" spans="1:4">
      <c r="A17" s="4" t="s">
        <v>289</v>
      </c>
      <c r="D17" s="5" t="n">
        <v>225000000</v>
      </c>
    </row>
    <row r="18" spans="1:4">
      <c r="A18" s="4" t="s">
        <v>292</v>
      </c>
    </row>
    <row r="19" spans="1:4">
      <c r="A19" s="3" t="s">
        <v>283</v>
      </c>
    </row>
    <row r="20" spans="1:4">
      <c r="A20" s="4" t="s">
        <v>289</v>
      </c>
      <c r="D20" s="6" t="n">
        <v>550000000</v>
      </c>
    </row>
    <row r="21" spans="1:4">
      <c r="A21" s="4" t="s">
        <v>293</v>
      </c>
    </row>
    <row r="22" spans="1:4">
      <c r="A22" s="3" t="s">
        <v>283</v>
      </c>
    </row>
    <row r="23" spans="1:4">
      <c r="A23" s="4" t="s">
        <v>287</v>
      </c>
      <c r="B23" s="6" t="n">
        <v>34500000</v>
      </c>
      <c r="C23" s="6" t="n">
        <v>11000000</v>
      </c>
    </row>
    <row r="24" spans="1:4">
      <c r="A24" s="4" t="s">
        <v>294</v>
      </c>
      <c r="B24" s="5" t="n">
        <v>10</v>
      </c>
    </row>
    <row r="25" spans="1:4">
      <c r="A25" s="4" t="s">
        <v>295</v>
      </c>
    </row>
    <row r="26" spans="1:4">
      <c r="A26" s="3" t="s">
        <v>283</v>
      </c>
    </row>
    <row r="27" spans="1:4">
      <c r="A27" s="4" t="s">
        <v>289</v>
      </c>
      <c r="B27" s="6" t="n">
        <v>27500000</v>
      </c>
    </row>
    <row r="28" spans="1:4">
      <c r="A28" s="4" t="s">
        <v>296</v>
      </c>
    </row>
    <row r="29" spans="1:4">
      <c r="A29" s="3" t="s">
        <v>283</v>
      </c>
    </row>
    <row r="30" spans="1:4">
      <c r="A30" s="4" t="s">
        <v>289</v>
      </c>
      <c r="B30" s="5" t="n">
        <v>44000000</v>
      </c>
    </row>
    <row r="31" spans="1:4">
      <c r="A31" s="4" t="s">
        <v>297</v>
      </c>
    </row>
    <row r="32" spans="1:4">
      <c r="A32" s="3" t="s">
        <v>283</v>
      </c>
    </row>
    <row r="33" spans="1:4">
      <c r="A33" s="4" t="s">
        <v>289</v>
      </c>
      <c r="B33" s="5" t="n">
        <v>52500000</v>
      </c>
    </row>
    <row r="34" spans="1:4">
      <c r="A34" s="4" t="s">
        <v>298</v>
      </c>
    </row>
    <row r="35" spans="1:4">
      <c r="A35" s="3" t="s">
        <v>283</v>
      </c>
    </row>
    <row r="36" spans="1:4">
      <c r="A36" s="4" t="s">
        <v>289</v>
      </c>
      <c r="B36" s="6" t="n">
        <v>6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52</v>
      </c>
    </row>
    <row r="3" spans="1:3">
      <c r="A3" s="3" t="s">
        <v>301</v>
      </c>
    </row>
    <row r="4" spans="1:3">
      <c r="A4" s="4" t="s">
        <v>302</v>
      </c>
      <c r="B4" s="6" t="n">
        <v>45517693</v>
      </c>
      <c r="C4" s="6" t="n">
        <v>53550671</v>
      </c>
    </row>
    <row r="5" spans="1:3">
      <c r="A5" s="4" t="s">
        <v>303</v>
      </c>
      <c r="B5" s="6" t="n">
        <v>8032979</v>
      </c>
      <c r="C5" s="6" t="n">
        <v>135531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82</v>
      </c>
    </row>
    <row r="2" spans="1:2">
      <c r="A2" s="3" t="s">
        <v>305</v>
      </c>
    </row>
    <row r="3" spans="1:2">
      <c r="A3" s="4" t="s">
        <v>306</v>
      </c>
      <c r="B3" s="9" t="n">
        <v>45.5</v>
      </c>
    </row>
    <row r="4" spans="1:2">
      <c r="A4" s="4" t="s">
        <v>307</v>
      </c>
    </row>
    <row r="5" spans="1:2">
      <c r="A5" s="3" t="s">
        <v>305</v>
      </c>
    </row>
    <row r="6" spans="1:2">
      <c r="A6" s="4" t="s">
        <v>306</v>
      </c>
      <c r="B6" s="6" t="n">
        <v>8</v>
      </c>
    </row>
    <row r="7" spans="1:2">
      <c r="A7" s="4" t="s">
        <v>308</v>
      </c>
      <c r="B7" s="4" t="s">
        <v>309</v>
      </c>
    </row>
    <row r="8" spans="1:2">
      <c r="A8" s="4" t="s">
        <v>310</v>
      </c>
    </row>
    <row r="9" spans="1:2">
      <c r="A9" s="3" t="s">
        <v>305</v>
      </c>
    </row>
    <row r="10" spans="1:2">
      <c r="A10" s="4" t="s">
        <v>306</v>
      </c>
      <c r="B10" s="9" t="n">
        <v>13.6</v>
      </c>
    </row>
    <row r="11" spans="1:2">
      <c r="A11" s="4" t="s">
        <v>308</v>
      </c>
      <c r="B11" s="4" t="s">
        <v>311</v>
      </c>
    </row>
    <row r="12" spans="1:2">
      <c r="A12" s="4" t="s">
        <v>312</v>
      </c>
    </row>
    <row r="13" spans="1:2">
      <c r="A13" s="3" t="s">
        <v>305</v>
      </c>
    </row>
    <row r="14" spans="1:2">
      <c r="A14" s="4" t="s">
        <v>306</v>
      </c>
      <c r="B14" s="9" t="n">
        <v>13.5</v>
      </c>
    </row>
    <row r="15" spans="1:2">
      <c r="A15" s="4" t="s">
        <v>308</v>
      </c>
      <c r="B15" s="4" t="s">
        <v>311</v>
      </c>
    </row>
    <row r="16" spans="1:2">
      <c r="A16" s="4" t="s">
        <v>313</v>
      </c>
    </row>
    <row r="17" spans="1:2">
      <c r="A17" s="3" t="s">
        <v>305</v>
      </c>
    </row>
    <row r="18" spans="1:2">
      <c r="A18" s="4" t="s">
        <v>306</v>
      </c>
      <c r="B18" s="9" t="n">
        <v>8.6</v>
      </c>
    </row>
    <row r="19" spans="1:2">
      <c r="A19" s="4" t="s">
        <v>308</v>
      </c>
      <c r="B19" s="4" t="s">
        <v>311</v>
      </c>
    </row>
    <row r="20" spans="1:2">
      <c r="A20" s="4" t="s">
        <v>314</v>
      </c>
    </row>
    <row r="21" spans="1:2">
      <c r="A21" s="3" t="s">
        <v>305</v>
      </c>
    </row>
    <row r="22" spans="1:2">
      <c r="A22" s="4" t="s">
        <v>306</v>
      </c>
      <c r="B22" s="9" t="n">
        <v>1.8</v>
      </c>
    </row>
    <row r="23" spans="1:2">
      <c r="A23" s="4" t="s">
        <v>308</v>
      </c>
      <c r="B23"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82</v>
      </c>
    </row>
    <row r="2" spans="1:2">
      <c r="A2" s="3" t="s">
        <v>301</v>
      </c>
    </row>
    <row r="3" spans="1:2">
      <c r="A3" s="4" t="s">
        <v>306</v>
      </c>
      <c r="B3" s="9" t="n">
        <v>4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00</v>
      </c>
    </row>
    <row r="2" spans="1:3">
      <c r="B2" s="2" t="s">
        <v>2</v>
      </c>
      <c r="C2" s="2" t="s">
        <v>52</v>
      </c>
    </row>
    <row r="3" spans="1:3">
      <c r="A3" s="3" t="s">
        <v>317</v>
      </c>
    </row>
    <row r="4" spans="1:3">
      <c r="A4" s="4" t="s">
        <v>318</v>
      </c>
      <c r="B4" s="6" t="n">
        <v>147530854</v>
      </c>
      <c r="C4" s="6" t="n">
        <v>184855362</v>
      </c>
    </row>
    <row r="5" spans="1:3">
      <c r="A5" s="4" t="s">
        <v>319</v>
      </c>
      <c r="B5" s="5" t="n">
        <v>300151</v>
      </c>
      <c r="C5" s="5" t="n">
        <v>2778</v>
      </c>
    </row>
    <row r="6" spans="1:3">
      <c r="A6" s="4" t="s">
        <v>320</v>
      </c>
      <c r="C6" s="5" t="n">
        <v>-220500</v>
      </c>
    </row>
    <row r="7" spans="1:3">
      <c r="A7" s="4" t="s">
        <v>321</v>
      </c>
      <c r="B7" s="5" t="n">
        <v>147831005</v>
      </c>
      <c r="C7" s="6" t="n">
        <v>184637640</v>
      </c>
    </row>
    <row r="8" spans="1:3">
      <c r="A8" s="4" t="s">
        <v>322</v>
      </c>
    </row>
    <row r="9" spans="1:3">
      <c r="A9" s="3" t="s">
        <v>317</v>
      </c>
    </row>
    <row r="10" spans="1:3">
      <c r="A10" s="4" t="s">
        <v>318</v>
      </c>
      <c r="B10" s="5" t="n">
        <v>128081144</v>
      </c>
    </row>
    <row r="11" spans="1:3">
      <c r="A11" s="4" t="s">
        <v>319</v>
      </c>
      <c r="B11" s="5" t="n">
        <v>178163</v>
      </c>
    </row>
    <row r="12" spans="1:3">
      <c r="A12" s="4" t="s">
        <v>321</v>
      </c>
      <c r="B12" s="6" t="n">
        <v>128259307</v>
      </c>
    </row>
    <row r="13" spans="1:3">
      <c r="A13" s="4" t="s">
        <v>323</v>
      </c>
    </row>
    <row r="14" spans="1:3">
      <c r="A14" s="3" t="s">
        <v>317</v>
      </c>
    </row>
    <row r="15" spans="1:3">
      <c r="A15" s="4" t="s">
        <v>324</v>
      </c>
      <c r="C15" s="4" t="s">
        <v>12</v>
      </c>
    </row>
    <row r="16" spans="1:3">
      <c r="A16" s="4" t="s">
        <v>318</v>
      </c>
      <c r="C16" s="6" t="n">
        <v>154859427</v>
      </c>
    </row>
    <row r="17" spans="1:3">
      <c r="A17" s="4" t="s">
        <v>320</v>
      </c>
      <c r="C17" s="5" t="n">
        <v>-165630</v>
      </c>
    </row>
    <row r="18" spans="1:3">
      <c r="A18" s="4" t="s">
        <v>321</v>
      </c>
      <c r="C18" s="6" t="n">
        <v>154693797</v>
      </c>
    </row>
    <row r="19" spans="1:3">
      <c r="A19" s="4" t="s">
        <v>325</v>
      </c>
    </row>
    <row r="20" spans="1:3">
      <c r="A20" s="3" t="s">
        <v>317</v>
      </c>
    </row>
    <row r="21" spans="1:3">
      <c r="A21" s="4" t="s">
        <v>324</v>
      </c>
      <c r="B21" s="4" t="s">
        <v>326</v>
      </c>
      <c r="C21" s="4" t="s">
        <v>326</v>
      </c>
    </row>
    <row r="22" spans="1:3">
      <c r="A22" s="4" t="s">
        <v>318</v>
      </c>
      <c r="B22" s="6" t="n">
        <v>16465166</v>
      </c>
      <c r="C22" s="6" t="n">
        <v>27029673</v>
      </c>
    </row>
    <row r="23" spans="1:3">
      <c r="A23" s="4" t="s">
        <v>319</v>
      </c>
      <c r="B23" s="5" t="n">
        <v>114032</v>
      </c>
    </row>
    <row r="24" spans="1:3">
      <c r="A24" s="4" t="s">
        <v>320</v>
      </c>
      <c r="C24" s="5" t="n">
        <v>-54870</v>
      </c>
    </row>
    <row r="25" spans="1:3">
      <c r="A25" s="4" t="s">
        <v>321</v>
      </c>
      <c r="B25" s="6" t="n">
        <v>16579198</v>
      </c>
      <c r="C25" s="6" t="n">
        <v>26974803</v>
      </c>
    </row>
    <row r="26" spans="1:3">
      <c r="A26" s="4" t="s">
        <v>327</v>
      </c>
    </row>
    <row r="27" spans="1:3">
      <c r="A27" s="3" t="s">
        <v>317</v>
      </c>
    </row>
    <row r="28" spans="1:3">
      <c r="A28" s="4" t="s">
        <v>324</v>
      </c>
      <c r="B28" s="4" t="s">
        <v>12</v>
      </c>
    </row>
    <row r="29" spans="1:3">
      <c r="A29" s="4" t="s">
        <v>328</v>
      </c>
    </row>
    <row r="30" spans="1:3">
      <c r="A30" s="3" t="s">
        <v>317</v>
      </c>
    </row>
    <row r="31" spans="1:3">
      <c r="A31" s="4" t="s">
        <v>324</v>
      </c>
      <c r="B31" s="4" t="s">
        <v>326</v>
      </c>
    </row>
    <row r="32" spans="1:3">
      <c r="A32" s="4" t="s">
        <v>329</v>
      </c>
    </row>
    <row r="33" spans="1:3">
      <c r="A33" s="3" t="s">
        <v>317</v>
      </c>
    </row>
    <row r="34" spans="1:3">
      <c r="A34" s="4" t="s">
        <v>324</v>
      </c>
      <c r="B34" s="4" t="s">
        <v>12</v>
      </c>
      <c r="C34" s="4" t="s">
        <v>12</v>
      </c>
    </row>
    <row r="35" spans="1:3">
      <c r="A35" s="4" t="s">
        <v>318</v>
      </c>
      <c r="B35" s="6" t="n">
        <v>2984544</v>
      </c>
      <c r="C35" s="6" t="n">
        <v>2966262</v>
      </c>
    </row>
    <row r="36" spans="1:3">
      <c r="A36" s="4" t="s">
        <v>319</v>
      </c>
      <c r="B36" s="5" t="n">
        <v>7956</v>
      </c>
      <c r="C36" s="5" t="n">
        <v>2778</v>
      </c>
    </row>
    <row r="37" spans="1:3">
      <c r="A37" s="4" t="s">
        <v>321</v>
      </c>
      <c r="B37" s="6" t="n">
        <v>2992500</v>
      </c>
      <c r="C37" s="6" t="n">
        <v>29690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2</v>
      </c>
    </row>
    <row r="2" spans="1:3">
      <c r="A2" s="3" t="s">
        <v>331</v>
      </c>
    </row>
    <row r="3" spans="1:3">
      <c r="A3" s="4" t="s">
        <v>332</v>
      </c>
      <c r="B3" s="6" t="n">
        <v>147831005</v>
      </c>
      <c r="C3" s="6" t="n">
        <v>184637640</v>
      </c>
    </row>
    <row r="4" spans="1:3">
      <c r="A4" s="4" t="s">
        <v>333</v>
      </c>
    </row>
    <row r="5" spans="1:3">
      <c r="A5" s="3" t="s">
        <v>331</v>
      </c>
    </row>
    <row r="6" spans="1:3">
      <c r="A6" s="4" t="s">
        <v>332</v>
      </c>
      <c r="B6" s="5" t="n">
        <v>144838505</v>
      </c>
      <c r="C6" s="5" t="n">
        <v>181668600</v>
      </c>
    </row>
    <row r="7" spans="1:3">
      <c r="A7" s="4" t="s">
        <v>334</v>
      </c>
    </row>
    <row r="8" spans="1:3">
      <c r="A8" s="3" t="s">
        <v>331</v>
      </c>
    </row>
    <row r="9" spans="1:3">
      <c r="A9" s="4" t="s">
        <v>332</v>
      </c>
      <c r="B9" s="5" t="n">
        <v>144838505</v>
      </c>
      <c r="C9" s="5" t="n">
        <v>181668600</v>
      </c>
    </row>
    <row r="10" spans="1:3">
      <c r="A10" s="4" t="s">
        <v>335</v>
      </c>
    </row>
    <row r="11" spans="1:3">
      <c r="A11" s="3" t="s">
        <v>331</v>
      </c>
    </row>
    <row r="12" spans="1:3">
      <c r="A12" s="4" t="s">
        <v>332</v>
      </c>
      <c r="B12" s="5" t="n">
        <v>2992500</v>
      </c>
      <c r="C12" s="5" t="n">
        <v>2969040</v>
      </c>
    </row>
    <row r="13" spans="1:3">
      <c r="A13" s="4" t="s">
        <v>336</v>
      </c>
    </row>
    <row r="14" spans="1:3">
      <c r="A14" s="3" t="s">
        <v>331</v>
      </c>
    </row>
    <row r="15" spans="1:3">
      <c r="A15" s="4" t="s">
        <v>332</v>
      </c>
      <c r="B15" s="6" t="n">
        <v>2992500</v>
      </c>
      <c r="C15" s="6" t="n">
        <v>29690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2</v>
      </c>
    </row>
    <row r="2" spans="1:3">
      <c r="A2" s="3" t="s">
        <v>338</v>
      </c>
    </row>
    <row r="3" spans="1:3">
      <c r="A3" s="4" t="s">
        <v>339</v>
      </c>
      <c r="B3" s="6" t="n">
        <v>8643034</v>
      </c>
      <c r="C3" s="6" t="n">
        <v>5316567</v>
      </c>
    </row>
    <row r="4" spans="1:3">
      <c r="A4" s="4" t="s">
        <v>340</v>
      </c>
      <c r="B4" s="5" t="n">
        <v>-2276543</v>
      </c>
      <c r="C4" s="5" t="n">
        <v>-1733531</v>
      </c>
    </row>
    <row r="5" spans="1:3">
      <c r="A5" s="4" t="s">
        <v>60</v>
      </c>
      <c r="B5" s="5" t="n">
        <v>6366491</v>
      </c>
      <c r="C5" s="5" t="n">
        <v>3583036</v>
      </c>
    </row>
    <row r="6" spans="1:3">
      <c r="A6" s="4" t="s">
        <v>341</v>
      </c>
    </row>
    <row r="7" spans="1:3">
      <c r="A7" s="3" t="s">
        <v>338</v>
      </c>
    </row>
    <row r="8" spans="1:3">
      <c r="A8" s="4" t="s">
        <v>339</v>
      </c>
      <c r="B8" s="5" t="n">
        <v>5968924</v>
      </c>
      <c r="C8" s="5" t="n">
        <v>3757265</v>
      </c>
    </row>
    <row r="9" spans="1:3">
      <c r="A9" s="4" t="s">
        <v>342</v>
      </c>
    </row>
    <row r="10" spans="1:3">
      <c r="A10" s="3" t="s">
        <v>338</v>
      </c>
    </row>
    <row r="11" spans="1:3">
      <c r="A11" s="4" t="s">
        <v>339</v>
      </c>
      <c r="B11" s="5" t="n">
        <v>728821</v>
      </c>
      <c r="C11" s="5" t="n">
        <v>577418</v>
      </c>
    </row>
    <row r="12" spans="1:3">
      <c r="A12" s="4" t="s">
        <v>343</v>
      </c>
    </row>
    <row r="13" spans="1:3">
      <c r="A13" s="3" t="s">
        <v>338</v>
      </c>
    </row>
    <row r="14" spans="1:3">
      <c r="A14" s="4" t="s">
        <v>339</v>
      </c>
      <c r="B14" s="6" t="n">
        <v>1945289</v>
      </c>
      <c r="C14" s="6" t="n">
        <v>981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0</v>
      </c>
      <c r="D1" s="2" t="s">
        <v>1</v>
      </c>
    </row>
    <row r="2" spans="1:5">
      <c r="B2" s="2" t="s">
        <v>2</v>
      </c>
      <c r="C2" s="2" t="s">
        <v>91</v>
      </c>
      <c r="D2" s="2" t="s">
        <v>2</v>
      </c>
      <c r="E2" s="2" t="s">
        <v>91</v>
      </c>
    </row>
    <row r="3" spans="1:5">
      <c r="A3" s="3" t="s">
        <v>190</v>
      </c>
    </row>
    <row r="4" spans="1:5">
      <c r="A4" s="4" t="s">
        <v>345</v>
      </c>
      <c r="B4" s="6" t="n">
        <v>310461</v>
      </c>
      <c r="C4" s="6" t="n">
        <v>168476</v>
      </c>
      <c r="D4" s="6" t="n">
        <v>556619</v>
      </c>
      <c r="E4" s="6" t="n">
        <v>2915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4016489</v>
      </c>
      <c r="C4" s="6" t="n">
        <v>3399895</v>
      </c>
      <c r="D4" s="6" t="n">
        <v>8032979</v>
      </c>
      <c r="E4" s="6" t="n">
        <v>7508491</v>
      </c>
    </row>
    <row r="5" spans="1:5">
      <c r="A5" s="3" t="s">
        <v>94</v>
      </c>
    </row>
    <row r="6" spans="1:5">
      <c r="A6" s="4" t="s">
        <v>95</v>
      </c>
      <c r="B6" s="5" t="n">
        <v>16000638</v>
      </c>
      <c r="C6" s="5" t="n">
        <v>10337835</v>
      </c>
      <c r="D6" s="5" t="n">
        <v>30190996</v>
      </c>
      <c r="E6" s="5" t="n">
        <v>17481652</v>
      </c>
    </row>
    <row r="7" spans="1:5">
      <c r="A7" s="4" t="s">
        <v>96</v>
      </c>
      <c r="B7" s="5" t="n">
        <v>6440779</v>
      </c>
      <c r="C7" s="5" t="n">
        <v>1579605</v>
      </c>
      <c r="D7" s="5" t="n">
        <v>12081409</v>
      </c>
      <c r="E7" s="5" t="n">
        <v>2826492</v>
      </c>
    </row>
    <row r="8" spans="1:5">
      <c r="A8" s="4" t="s">
        <v>97</v>
      </c>
      <c r="B8" s="5" t="n">
        <v>22441417</v>
      </c>
      <c r="C8" s="5" t="n">
        <v>11917440</v>
      </c>
      <c r="D8" s="5" t="n">
        <v>42272405</v>
      </c>
      <c r="E8" s="5" t="n">
        <v>20308144</v>
      </c>
    </row>
    <row r="9" spans="1:5">
      <c r="A9" s="4" t="s">
        <v>98</v>
      </c>
      <c r="B9" s="5" t="n">
        <v>-18424928</v>
      </c>
      <c r="C9" s="5" t="n">
        <v>-8517545</v>
      </c>
      <c r="D9" s="5" t="n">
        <v>-34239426</v>
      </c>
      <c r="E9" s="5" t="n">
        <v>-12799653</v>
      </c>
    </row>
    <row r="10" spans="1:5">
      <c r="A10" s="3" t="s">
        <v>99</v>
      </c>
    </row>
    <row r="11" spans="1:5">
      <c r="A11" s="4" t="s">
        <v>100</v>
      </c>
      <c r="B11" s="5" t="n">
        <v>191729</v>
      </c>
      <c r="C11" s="5" t="n">
        <v>130945</v>
      </c>
      <c r="D11" s="5" t="n">
        <v>434850</v>
      </c>
      <c r="E11" s="5" t="n">
        <v>258394</v>
      </c>
    </row>
    <row r="12" spans="1:5">
      <c r="A12" s="4" t="s">
        <v>101</v>
      </c>
      <c r="B12" s="5" t="n">
        <v>0</v>
      </c>
      <c r="C12" s="5" t="n">
        <v>2516</v>
      </c>
      <c r="D12" s="5" t="n">
        <v>0</v>
      </c>
      <c r="E12" s="5" t="n">
        <v>-193779</v>
      </c>
    </row>
    <row r="13" spans="1:5">
      <c r="A13" s="4" t="s">
        <v>102</v>
      </c>
      <c r="B13" s="5" t="n">
        <v>1091331</v>
      </c>
      <c r="C13" s="5" t="n">
        <v>539413</v>
      </c>
      <c r="D13" s="5" t="n">
        <v>2281853</v>
      </c>
      <c r="E13" s="5" t="n">
        <v>750650</v>
      </c>
    </row>
    <row r="14" spans="1:5">
      <c r="A14" s="4" t="s">
        <v>103</v>
      </c>
      <c r="B14" s="5" t="n">
        <v>-22778</v>
      </c>
      <c r="C14" s="5" t="n">
        <v>-9871</v>
      </c>
      <c r="D14" s="5" t="n">
        <v>-46416</v>
      </c>
      <c r="E14" s="5" t="n">
        <v>-20540</v>
      </c>
    </row>
    <row r="15" spans="1:5">
      <c r="A15" s="4" t="s">
        <v>104</v>
      </c>
      <c r="B15" s="5" t="n">
        <v>1260282</v>
      </c>
      <c r="C15" s="5" t="n">
        <v>663003</v>
      </c>
      <c r="D15" s="5" t="n">
        <v>2670287</v>
      </c>
      <c r="E15" s="5" t="n">
        <v>794725</v>
      </c>
    </row>
    <row r="16" spans="1:5">
      <c r="A16" s="4" t="s">
        <v>105</v>
      </c>
      <c r="B16" s="5" t="n">
        <v>-17164646</v>
      </c>
      <c r="C16" s="5" t="n">
        <v>-7854542</v>
      </c>
      <c r="D16" s="5" t="n">
        <v>-31569139</v>
      </c>
      <c r="E16" s="5" t="n">
        <v>-12004928</v>
      </c>
    </row>
    <row r="17" spans="1:5">
      <c r="A17" s="4" t="s">
        <v>106</v>
      </c>
      <c r="B17" s="5" t="n">
        <v>0</v>
      </c>
      <c r="C17" s="5" t="n">
        <v>-14834049</v>
      </c>
      <c r="D17" s="5" t="n">
        <v>0</v>
      </c>
      <c r="E17" s="5" t="n">
        <v>-86316147</v>
      </c>
    </row>
    <row r="18" spans="1:5">
      <c r="A18" s="4" t="s">
        <v>107</v>
      </c>
      <c r="B18" s="6" t="n">
        <v>-17164646</v>
      </c>
      <c r="C18" s="6" t="n">
        <v>-22688591</v>
      </c>
      <c r="D18" s="6" t="n">
        <v>-31569139</v>
      </c>
      <c r="E18" s="6" t="n">
        <v>-98321075</v>
      </c>
    </row>
    <row r="19" spans="1:5">
      <c r="A19" s="4" t="s">
        <v>108</v>
      </c>
      <c r="B19" s="8" t="n">
        <v>-0.55</v>
      </c>
      <c r="C19" s="8" t="n">
        <v>-11.96</v>
      </c>
      <c r="D19" s="8" t="n">
        <v>-1.01</v>
      </c>
      <c r="E19" s="8" t="n">
        <v>-51.81</v>
      </c>
    </row>
    <row r="20" spans="1:5">
      <c r="A20" s="4" t="s">
        <v>109</v>
      </c>
      <c r="B20" s="5" t="n">
        <v>31440051</v>
      </c>
      <c r="C20" s="5" t="n">
        <v>1897544</v>
      </c>
      <c r="D20" s="5" t="n">
        <v>31408658</v>
      </c>
      <c r="E20" s="5" t="n">
        <v>1897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346</v>
      </c>
      <c r="B1" s="2" t="s">
        <v>90</v>
      </c>
      <c r="C1" s="2" t="s">
        <v>1</v>
      </c>
    </row>
    <row r="2" spans="1:5">
      <c r="B2" s="2" t="s">
        <v>2</v>
      </c>
      <c r="C2" s="2" t="s">
        <v>2</v>
      </c>
      <c r="D2" s="2" t="s">
        <v>91</v>
      </c>
      <c r="E2" s="2" t="s">
        <v>52</v>
      </c>
    </row>
    <row r="3" spans="1:5">
      <c r="A3" s="3" t="s">
        <v>193</v>
      </c>
    </row>
    <row r="4" spans="1:5">
      <c r="A4" s="4" t="s">
        <v>347</v>
      </c>
      <c r="B4" s="4" t="s">
        <v>348</v>
      </c>
      <c r="C4" s="4" t="s">
        <v>348</v>
      </c>
    </row>
    <row r="5" spans="1:5">
      <c r="A5" s="4" t="s">
        <v>349</v>
      </c>
      <c r="C5" s="4" t="s">
        <v>26</v>
      </c>
    </row>
    <row r="6" spans="1:5">
      <c r="A6" s="4" t="s">
        <v>350</v>
      </c>
      <c r="C6" s="4" t="s">
        <v>26</v>
      </c>
    </row>
    <row r="7" spans="1:5">
      <c r="A7" s="4" t="s">
        <v>351</v>
      </c>
      <c r="B7" s="4" t="s">
        <v>352</v>
      </c>
      <c r="C7" s="4" t="s">
        <v>352</v>
      </c>
    </row>
    <row r="8" spans="1:5">
      <c r="A8" s="4" t="s">
        <v>353</v>
      </c>
      <c r="C8" s="4" t="s">
        <v>354</v>
      </c>
    </row>
    <row r="9" spans="1:5">
      <c r="A9" s="4" t="s">
        <v>157</v>
      </c>
      <c r="B9" s="6" t="n">
        <v>186212</v>
      </c>
      <c r="C9" s="6" t="n">
        <v>366610</v>
      </c>
      <c r="D9" s="6" t="n">
        <v>0</v>
      </c>
    </row>
    <row r="10" spans="1:5">
      <c r="A10" s="4" t="s">
        <v>355</v>
      </c>
      <c r="E10" s="6" t="n">
        <v>705606</v>
      </c>
    </row>
    <row r="11" spans="1:5">
      <c r="A11" s="4" t="s">
        <v>356</v>
      </c>
      <c r="E11" s="5" t="n">
        <v>731541</v>
      </c>
    </row>
    <row r="12" spans="1:5">
      <c r="A12" s="4" t="s">
        <v>357</v>
      </c>
      <c r="E12" s="5" t="n">
        <v>731541</v>
      </c>
    </row>
    <row r="13" spans="1:5">
      <c r="A13" s="4" t="s">
        <v>358</v>
      </c>
      <c r="E13" s="5" t="n">
        <v>716906</v>
      </c>
    </row>
    <row r="14" spans="1:5">
      <c r="A14" s="4" t="s">
        <v>359</v>
      </c>
      <c r="E14" s="6" t="n">
        <v>288559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82</v>
      </c>
    </row>
    <row r="2" spans="1:2">
      <c r="A2" s="3" t="s">
        <v>193</v>
      </c>
    </row>
    <row r="3" spans="1:2">
      <c r="A3" s="4" t="s">
        <v>12</v>
      </c>
      <c r="B3" s="6" t="n">
        <v>450816</v>
      </c>
    </row>
    <row r="4" spans="1:2">
      <c r="A4" s="4" t="s">
        <v>326</v>
      </c>
      <c r="B4" s="5" t="n">
        <v>839555</v>
      </c>
    </row>
    <row r="5" spans="1:2">
      <c r="A5" s="4" t="s">
        <v>361</v>
      </c>
      <c r="B5" s="5" t="n">
        <v>840498</v>
      </c>
    </row>
    <row r="6" spans="1:2">
      <c r="A6" s="4" t="s">
        <v>362</v>
      </c>
      <c r="B6" s="5" t="n">
        <v>823403</v>
      </c>
    </row>
    <row r="7" spans="1:2">
      <c r="A7" s="4" t="s">
        <v>363</v>
      </c>
      <c r="B7" s="5" t="n">
        <v>2954272</v>
      </c>
    </row>
    <row r="8" spans="1:2">
      <c r="A8" s="4" t="s">
        <v>364</v>
      </c>
      <c r="B8" s="5" t="n">
        <v>-282895</v>
      </c>
    </row>
    <row r="9" spans="1:2">
      <c r="A9" s="4" t="s">
        <v>275</v>
      </c>
      <c r="B9" s="6" t="n">
        <v>2671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2</v>
      </c>
      <c r="C1" s="2" t="s">
        <v>52</v>
      </c>
    </row>
    <row r="2" spans="1:3">
      <c r="A2" s="3" t="s">
        <v>196</v>
      </c>
    </row>
    <row r="3" spans="1:3">
      <c r="A3" s="4" t="s">
        <v>366</v>
      </c>
      <c r="B3" s="6" t="n">
        <v>2512324</v>
      </c>
      <c r="C3" s="6" t="n">
        <v>2795205</v>
      </c>
    </row>
    <row r="4" spans="1:3">
      <c r="A4" s="4" t="s">
        <v>367</v>
      </c>
      <c r="B4" s="5" t="n">
        <v>675964</v>
      </c>
      <c r="C4" s="5" t="n">
        <v>357148</v>
      </c>
    </row>
    <row r="5" spans="1:3">
      <c r="A5" s="4" t="s">
        <v>368</v>
      </c>
      <c r="B5" s="5" t="n">
        <v>810686</v>
      </c>
      <c r="C5" s="5" t="n">
        <v>848923</v>
      </c>
    </row>
    <row r="6" spans="1:3">
      <c r="A6" s="4" t="s">
        <v>66</v>
      </c>
      <c r="B6" s="6" t="n">
        <v>3998974</v>
      </c>
      <c r="C6" s="6" t="n">
        <v>4001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69</v>
      </c>
      <c r="B1" s="2" t="s">
        <v>278</v>
      </c>
      <c r="E1" s="2" t="s">
        <v>90</v>
      </c>
      <c r="G1" s="2" t="s">
        <v>1</v>
      </c>
      <c r="I1" s="2" t="s">
        <v>300</v>
      </c>
    </row>
    <row r="2" spans="1:11">
      <c r="B2" s="2" t="s">
        <v>370</v>
      </c>
      <c r="C2" s="2" t="s">
        <v>91</v>
      </c>
      <c r="D2" s="2" t="s">
        <v>371</v>
      </c>
      <c r="E2" s="2" t="s">
        <v>2</v>
      </c>
      <c r="F2" s="2" t="s">
        <v>91</v>
      </c>
      <c r="G2" s="2" t="s">
        <v>2</v>
      </c>
      <c r="H2" s="2" t="s">
        <v>91</v>
      </c>
      <c r="I2" s="2" t="s">
        <v>372</v>
      </c>
      <c r="J2" s="2" t="s">
        <v>52</v>
      </c>
      <c r="K2" s="2" t="s">
        <v>373</v>
      </c>
    </row>
    <row r="3" spans="1:11">
      <c r="A3" s="3" t="s">
        <v>374</v>
      </c>
    </row>
    <row r="4" spans="1:11">
      <c r="A4" s="4" t="s">
        <v>375</v>
      </c>
      <c r="E4" s="6" t="n">
        <v>2077667</v>
      </c>
      <c r="G4" s="6" t="n">
        <v>2077667</v>
      </c>
    </row>
    <row r="5" spans="1:11">
      <c r="A5" s="4" t="s">
        <v>376</v>
      </c>
      <c r="E5" s="5" t="n">
        <v>1030</v>
      </c>
      <c r="G5" s="5" t="n">
        <v>1030</v>
      </c>
      <c r="J5" s="6" t="n">
        <v>7210</v>
      </c>
    </row>
    <row r="6" spans="1:11">
      <c r="A6" s="4" t="s">
        <v>153</v>
      </c>
      <c r="G6" s="5" t="n">
        <v>6180</v>
      </c>
      <c r="H6" s="6" t="n">
        <v>6180</v>
      </c>
    </row>
    <row r="7" spans="1:11">
      <c r="A7" s="4" t="s">
        <v>377</v>
      </c>
      <c r="E7" s="5" t="n">
        <v>22778</v>
      </c>
      <c r="F7" s="6" t="n">
        <v>10669</v>
      </c>
      <c r="G7" s="6" t="n">
        <v>46416</v>
      </c>
      <c r="H7" s="5" t="n">
        <v>20540</v>
      </c>
    </row>
    <row r="8" spans="1:11">
      <c r="A8" s="4" t="s">
        <v>378</v>
      </c>
    </row>
    <row r="9" spans="1:11">
      <c r="A9" s="3" t="s">
        <v>374</v>
      </c>
    </row>
    <row r="10" spans="1:11">
      <c r="A10" s="4" t="s">
        <v>379</v>
      </c>
      <c r="I10" s="4" t="s">
        <v>380</v>
      </c>
    </row>
    <row r="11" spans="1:11">
      <c r="A11" s="4" t="s">
        <v>381</v>
      </c>
      <c r="I11" s="6" t="n">
        <v>2500000</v>
      </c>
    </row>
    <row r="12" spans="1:11">
      <c r="A12" s="4" t="s">
        <v>382</v>
      </c>
      <c r="I12" s="4" t="s">
        <v>383</v>
      </c>
    </row>
    <row r="13" spans="1:11">
      <c r="A13" s="4" t="s">
        <v>384</v>
      </c>
    </row>
    <row r="14" spans="1:11">
      <c r="A14" s="3" t="s">
        <v>374</v>
      </c>
    </row>
    <row r="15" spans="1:11">
      <c r="A15" s="4" t="s">
        <v>385</v>
      </c>
      <c r="B15" s="4" t="s">
        <v>386</v>
      </c>
    </row>
    <row r="16" spans="1:11">
      <c r="A16" s="4" t="s">
        <v>379</v>
      </c>
      <c r="B16" s="4" t="s">
        <v>387</v>
      </c>
    </row>
    <row r="17" spans="1:11">
      <c r="A17" s="4" t="s">
        <v>381</v>
      </c>
      <c r="B17" s="6" t="n">
        <v>2000000</v>
      </c>
    </row>
    <row r="18" spans="1:11">
      <c r="A18" s="4" t="s">
        <v>382</v>
      </c>
      <c r="B18" s="4" t="s">
        <v>383</v>
      </c>
    </row>
    <row r="19" spans="1:11">
      <c r="A19" s="4" t="s">
        <v>388</v>
      </c>
      <c r="C19" s="4" t="s">
        <v>389</v>
      </c>
    </row>
    <row r="20" spans="1:11">
      <c r="A20" s="4" t="s">
        <v>390</v>
      </c>
      <c r="B20" s="4" t="s">
        <v>391</v>
      </c>
    </row>
    <row r="21" spans="1:11">
      <c r="A21" s="4" t="s">
        <v>392</v>
      </c>
      <c r="B21" s="4" t="s">
        <v>391</v>
      </c>
    </row>
    <row r="22" spans="1:11">
      <c r="A22" s="4" t="s">
        <v>393</v>
      </c>
    </row>
    <row r="23" spans="1:11">
      <c r="A23" s="3" t="s">
        <v>374</v>
      </c>
    </row>
    <row r="24" spans="1:11">
      <c r="A24" s="4" t="s">
        <v>381</v>
      </c>
      <c r="C24" s="6" t="n">
        <v>2000000</v>
      </c>
      <c r="F24" s="6" t="n">
        <v>2000000</v>
      </c>
      <c r="H24" s="6" t="n">
        <v>2000000</v>
      </c>
    </row>
    <row r="25" spans="1:11">
      <c r="A25" s="4" t="s">
        <v>394</v>
      </c>
      <c r="B25" s="6" t="n">
        <v>1000000</v>
      </c>
    </row>
    <row r="26" spans="1:11">
      <c r="A26" s="4" t="s">
        <v>395</v>
      </c>
    </row>
    <row r="27" spans="1:11">
      <c r="A27" s="3" t="s">
        <v>374</v>
      </c>
    </row>
    <row r="28" spans="1:11">
      <c r="A28" s="4" t="s">
        <v>396</v>
      </c>
      <c r="D28" s="5" t="n">
        <v>110116</v>
      </c>
    </row>
    <row r="29" spans="1:11">
      <c r="A29" s="4" t="s">
        <v>397</v>
      </c>
      <c r="D29" s="10" t="n">
        <v>0.6811</v>
      </c>
    </row>
    <row r="30" spans="1:11">
      <c r="A30" s="4" t="s">
        <v>398</v>
      </c>
      <c r="D30" s="4" t="s">
        <v>399</v>
      </c>
    </row>
    <row r="31" spans="1:11">
      <c r="A31" s="4" t="s">
        <v>120</v>
      </c>
    </row>
    <row r="32" spans="1:11">
      <c r="A32" s="3" t="s">
        <v>374</v>
      </c>
    </row>
    <row r="33" spans="1:11">
      <c r="A33" s="4" t="s">
        <v>396</v>
      </c>
      <c r="K33" s="5" t="n">
        <v>110116</v>
      </c>
    </row>
    <row r="34" spans="1:11">
      <c r="A34" s="4" t="s">
        <v>400</v>
      </c>
    </row>
    <row r="35" spans="1:11">
      <c r="A35" s="3" t="s">
        <v>374</v>
      </c>
    </row>
    <row r="36" spans="1:11">
      <c r="A36" s="4" t="s">
        <v>401</v>
      </c>
      <c r="D36" s="6" t="n">
        <v>750000</v>
      </c>
    </row>
    <row r="37" spans="1:11">
      <c r="A37" s="4" t="s">
        <v>402</v>
      </c>
      <c r="G37" s="4" t="s">
        <v>403</v>
      </c>
    </row>
    <row r="38" spans="1:11">
      <c r="A38" s="4" t="s">
        <v>385</v>
      </c>
      <c r="D38" s="4" t="s">
        <v>383</v>
      </c>
    </row>
    <row r="39" spans="1:11">
      <c r="A39" s="4" t="s">
        <v>404</v>
      </c>
      <c r="D39" s="4" t="s">
        <v>405</v>
      </c>
    </row>
    <row r="40" spans="1:11">
      <c r="A40" s="4" t="s">
        <v>406</v>
      </c>
      <c r="D40" s="4" t="s">
        <v>407</v>
      </c>
    </row>
    <row r="41" spans="1:11">
      <c r="A41" s="4" t="s">
        <v>408</v>
      </c>
      <c r="D41" s="4" t="s">
        <v>409</v>
      </c>
    </row>
    <row r="42" spans="1:11">
      <c r="A42" s="4" t="s">
        <v>375</v>
      </c>
      <c r="E42" s="6" t="n">
        <v>77667</v>
      </c>
      <c r="G42" s="6" t="n">
        <v>77667</v>
      </c>
      <c r="J42" s="6" t="n">
        <v>169610</v>
      </c>
    </row>
    <row r="43" spans="1:11">
      <c r="A43" s="4" t="s">
        <v>410</v>
      </c>
    </row>
    <row r="44" spans="1:11">
      <c r="A44" s="3" t="s">
        <v>374</v>
      </c>
    </row>
    <row r="45" spans="1:11">
      <c r="A45" s="4" t="s">
        <v>401</v>
      </c>
      <c r="D45" s="6" t="n">
        <v>10000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82</v>
      </c>
    </row>
    <row r="2" spans="1:2">
      <c r="A2" s="3" t="s">
        <v>412</v>
      </c>
    </row>
    <row r="3" spans="1:2">
      <c r="A3" s="4" t="s">
        <v>12</v>
      </c>
      <c r="B3" s="6" t="n">
        <v>77667</v>
      </c>
    </row>
    <row r="4" spans="1:2">
      <c r="A4" s="4" t="s">
        <v>413</v>
      </c>
      <c r="B4" s="5" t="n">
        <v>92480</v>
      </c>
    </row>
    <row r="5" spans="1:2">
      <c r="A5" s="4" t="s">
        <v>414</v>
      </c>
      <c r="B5" s="5" t="n">
        <v>377516</v>
      </c>
    </row>
    <row r="6" spans="1:2">
      <c r="A6" s="4" t="s">
        <v>415</v>
      </c>
      <c r="B6" s="5" t="n">
        <v>1530004</v>
      </c>
    </row>
    <row r="7" spans="1:2">
      <c r="A7" s="4" t="s">
        <v>116</v>
      </c>
      <c r="B7" s="6" t="n">
        <v>2077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24"/>
    <col customWidth="1" max="5" min="5" width="16"/>
  </cols>
  <sheetData>
    <row r="1" spans="1:5">
      <c r="A1" s="1" t="s">
        <v>416</v>
      </c>
      <c r="B1" s="2" t="s">
        <v>278</v>
      </c>
      <c r="D1" s="2" t="s">
        <v>1</v>
      </c>
      <c r="E1" s="2" t="s">
        <v>300</v>
      </c>
    </row>
    <row r="2" spans="1:5">
      <c r="B2" s="2" t="s">
        <v>370</v>
      </c>
      <c r="C2" s="2" t="s">
        <v>417</v>
      </c>
      <c r="D2" s="2" t="s">
        <v>2</v>
      </c>
      <c r="E2" s="2" t="s">
        <v>418</v>
      </c>
    </row>
    <row r="3" spans="1:5">
      <c r="A3" s="4" t="s">
        <v>419</v>
      </c>
    </row>
    <row r="4" spans="1:5">
      <c r="A4" s="3" t="s">
        <v>420</v>
      </c>
    </row>
    <row r="5" spans="1:5">
      <c r="A5" s="4" t="s">
        <v>421</v>
      </c>
      <c r="C5" s="5" t="n">
        <v>6199477</v>
      </c>
    </row>
    <row r="6" spans="1:5">
      <c r="A6" s="4" t="s">
        <v>422</v>
      </c>
      <c r="C6" s="4" t="s">
        <v>423</v>
      </c>
    </row>
    <row r="7" spans="1:5">
      <c r="A7" s="4" t="s">
        <v>424</v>
      </c>
      <c r="D7" s="8" t="n">
        <v>12.58</v>
      </c>
    </row>
    <row r="8" spans="1:5">
      <c r="A8" s="4" t="s">
        <v>425</v>
      </c>
    </row>
    <row r="9" spans="1:5">
      <c r="A9" s="3" t="s">
        <v>420</v>
      </c>
    </row>
    <row r="10" spans="1:5">
      <c r="A10" s="4" t="s">
        <v>426</v>
      </c>
      <c r="D10" s="6" t="n">
        <v>9807362</v>
      </c>
    </row>
    <row r="11" spans="1:5">
      <c r="A11" s="4" t="s">
        <v>427</v>
      </c>
      <c r="D11" s="6" t="n">
        <v>19543078</v>
      </c>
    </row>
    <row r="12" spans="1:5">
      <c r="A12" s="4" t="s">
        <v>428</v>
      </c>
      <c r="D12" s="4" t="s">
        <v>429</v>
      </c>
    </row>
    <row r="13" spans="1:5">
      <c r="A13" s="4" t="s">
        <v>430</v>
      </c>
    </row>
    <row r="14" spans="1:5">
      <c r="A14" s="3" t="s">
        <v>420</v>
      </c>
    </row>
    <row r="15" spans="1:5">
      <c r="A15" s="4" t="s">
        <v>426</v>
      </c>
      <c r="D15" s="6" t="n">
        <v>682693</v>
      </c>
    </row>
    <row r="16" spans="1:5">
      <c r="A16" s="4" t="s">
        <v>427</v>
      </c>
      <c r="D16" s="6" t="n">
        <v>873277</v>
      </c>
    </row>
    <row r="17" spans="1:5">
      <c r="A17" s="4" t="s">
        <v>428</v>
      </c>
      <c r="D17" s="4" t="s">
        <v>431</v>
      </c>
    </row>
    <row r="18" spans="1:5">
      <c r="A18" s="4" t="s">
        <v>432</v>
      </c>
    </row>
    <row r="19" spans="1:5">
      <c r="A19" s="3" t="s">
        <v>420</v>
      </c>
    </row>
    <row r="20" spans="1:5">
      <c r="A20" s="4" t="s">
        <v>433</v>
      </c>
      <c r="D20" s="5" t="n">
        <v>1195988</v>
      </c>
    </row>
    <row r="21" spans="1:5">
      <c r="A21" s="4" t="s">
        <v>434</v>
      </c>
    </row>
    <row r="22" spans="1:5">
      <c r="A22" s="3" t="s">
        <v>420</v>
      </c>
    </row>
    <row r="23" spans="1:5">
      <c r="A23" s="4" t="s">
        <v>435</v>
      </c>
      <c r="D23" s="4" t="s">
        <v>436</v>
      </c>
    </row>
    <row r="24" spans="1:5">
      <c r="A24" s="4" t="s">
        <v>437</v>
      </c>
      <c r="D24" s="5" t="n">
        <v>176841</v>
      </c>
    </row>
    <row r="25" spans="1:5">
      <c r="A25" s="4" t="s">
        <v>438</v>
      </c>
    </row>
    <row r="26" spans="1:5">
      <c r="A26" s="3" t="s">
        <v>420</v>
      </c>
    </row>
    <row r="27" spans="1:5">
      <c r="A27" s="4" t="s">
        <v>439</v>
      </c>
      <c r="D27" s="5" t="n">
        <v>677215</v>
      </c>
    </row>
    <row r="28" spans="1:5">
      <c r="A28" s="4" t="s">
        <v>440</v>
      </c>
    </row>
    <row r="29" spans="1:5">
      <c r="A29" s="3" t="s">
        <v>420</v>
      </c>
    </row>
    <row r="30" spans="1:5">
      <c r="A30" s="4" t="s">
        <v>421</v>
      </c>
      <c r="E30" s="5" t="n">
        <v>1293510</v>
      </c>
    </row>
    <row r="31" spans="1:5">
      <c r="A31" s="4" t="s">
        <v>441</v>
      </c>
    </row>
    <row r="32" spans="1:5">
      <c r="A32" s="3" t="s">
        <v>420</v>
      </c>
    </row>
    <row r="33" spans="1:5">
      <c r="A33" s="4" t="s">
        <v>435</v>
      </c>
      <c r="C33" s="4" t="s">
        <v>311</v>
      </c>
    </row>
    <row r="34" spans="1:5">
      <c r="A34" s="4" t="s">
        <v>442</v>
      </c>
    </row>
    <row r="35" spans="1:5">
      <c r="A35" s="3" t="s">
        <v>420</v>
      </c>
    </row>
    <row r="36" spans="1:5">
      <c r="A36" s="4" t="s">
        <v>435</v>
      </c>
      <c r="C36" s="4" t="s">
        <v>436</v>
      </c>
    </row>
    <row r="37" spans="1:5">
      <c r="A37" s="4" t="s">
        <v>443</v>
      </c>
      <c r="B37" s="5" t="n">
        <v>1277181</v>
      </c>
    </row>
    <row r="38" spans="1:5">
      <c r="A38" s="4" t="s">
        <v>444</v>
      </c>
    </row>
    <row r="39" spans="1:5">
      <c r="A39" s="3" t="s">
        <v>420</v>
      </c>
    </row>
    <row r="40" spans="1:5">
      <c r="A40" s="4" t="s">
        <v>443</v>
      </c>
      <c r="B40" s="5" t="n">
        <v>4067007</v>
      </c>
    </row>
    <row r="41" spans="1:5">
      <c r="A41" s="4" t="s">
        <v>445</v>
      </c>
      <c r="B41" s="4" t="s">
        <v>446</v>
      </c>
    </row>
    <row r="42" spans="1:5">
      <c r="A42" s="4" t="s">
        <v>433</v>
      </c>
      <c r="D42" s="5" t="n">
        <v>1195988</v>
      </c>
    </row>
    <row r="43" spans="1:5">
      <c r="A43" s="4" t="s">
        <v>424</v>
      </c>
      <c r="D43" s="8" t="n">
        <v>12.58</v>
      </c>
    </row>
    <row r="44" spans="1:5">
      <c r="A44" s="4" t="s">
        <v>447</v>
      </c>
      <c r="D44" s="5" t="n">
        <v>2984885</v>
      </c>
    </row>
    <row r="45" spans="1:5">
      <c r="A45" s="4" t="s">
        <v>448</v>
      </c>
    </row>
    <row r="46" spans="1:5">
      <c r="A46" s="3" t="s">
        <v>420</v>
      </c>
    </row>
    <row r="47" spans="1:5">
      <c r="A47" s="4" t="s">
        <v>449</v>
      </c>
      <c r="B47" s="5" t="n">
        <v>49895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451</v>
      </c>
    </row>
    <row r="3" spans="1:2">
      <c r="A3" s="3" t="s">
        <v>42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row>
    <row r="10" spans="1:2">
      <c r="A10" s="3" t="s">
        <v>420</v>
      </c>
    </row>
    <row r="11" spans="1:2">
      <c r="A11" s="4" t="s">
        <v>463</v>
      </c>
      <c r="B11" s="4" t="s">
        <v>464</v>
      </c>
    </row>
    <row r="12" spans="1:2">
      <c r="A12" s="4" t="s">
        <v>465</v>
      </c>
      <c r="B12" s="8" t="n">
        <v>1.08</v>
      </c>
    </row>
    <row r="13" spans="1:2">
      <c r="A13" s="4" t="s">
        <v>466</v>
      </c>
    </row>
    <row r="14" spans="1:2">
      <c r="A14" s="3" t="s">
        <v>420</v>
      </c>
    </row>
    <row r="15" spans="1:2">
      <c r="A15" s="4" t="s">
        <v>463</v>
      </c>
      <c r="B15" s="4" t="s">
        <v>467</v>
      </c>
    </row>
    <row r="16" spans="1:2">
      <c r="A16" s="4" t="s">
        <v>465</v>
      </c>
      <c r="B16" s="8" t="n">
        <v>8.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469</v>
      </c>
    </row>
    <row r="3" spans="1:2">
      <c r="A3" s="3" t="s">
        <v>420</v>
      </c>
    </row>
    <row r="4" spans="1:2">
      <c r="A4" s="4" t="s">
        <v>452</v>
      </c>
      <c r="B4" s="4" t="s">
        <v>470</v>
      </c>
    </row>
    <row r="5" spans="1:2">
      <c r="A5" s="4" t="s">
        <v>454</v>
      </c>
      <c r="B5" s="4" t="s">
        <v>471</v>
      </c>
    </row>
    <row r="6" spans="1:2">
      <c r="A6" s="4" t="s">
        <v>456</v>
      </c>
      <c r="B6" s="4" t="s">
        <v>472</v>
      </c>
    </row>
    <row r="7" spans="1:2">
      <c r="A7" s="4" t="s">
        <v>458</v>
      </c>
      <c r="B7" s="4" t="s">
        <v>473</v>
      </c>
    </row>
    <row r="8" spans="1:2">
      <c r="A8" s="4" t="s">
        <v>460</v>
      </c>
      <c r="B8" s="4" t="s">
        <v>461</v>
      </c>
    </row>
    <row r="9" spans="1:2">
      <c r="A9" s="4" t="s">
        <v>462</v>
      </c>
    </row>
    <row r="10" spans="1:2">
      <c r="A10" s="3" t="s">
        <v>420</v>
      </c>
    </row>
    <row r="11" spans="1:2">
      <c r="A11" s="4" t="s">
        <v>463</v>
      </c>
      <c r="B11" s="4" t="s">
        <v>474</v>
      </c>
    </row>
    <row r="12" spans="1:2">
      <c r="A12" s="4" t="s">
        <v>465</v>
      </c>
      <c r="B12" s="8" t="n">
        <v>17.29</v>
      </c>
    </row>
    <row r="13" spans="1:2">
      <c r="A13" s="4" t="s">
        <v>466</v>
      </c>
    </row>
    <row r="14" spans="1:2">
      <c r="A14" s="3" t="s">
        <v>420</v>
      </c>
    </row>
    <row r="15" spans="1:2">
      <c r="A15" s="4" t="s">
        <v>463</v>
      </c>
      <c r="B15" s="4" t="s">
        <v>399</v>
      </c>
    </row>
    <row r="16" spans="1:2">
      <c r="A16" s="4" t="s">
        <v>465</v>
      </c>
      <c r="B16" s="8" t="n">
        <v>2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477</v>
      </c>
    </row>
    <row r="4" spans="1:2">
      <c r="A4" s="3" t="s">
        <v>420</v>
      </c>
    </row>
    <row r="5" spans="1:2">
      <c r="A5" s="4" t="s">
        <v>478</v>
      </c>
      <c r="B5" s="5" t="n">
        <v>1102289</v>
      </c>
    </row>
    <row r="6" spans="1:2">
      <c r="A6" s="4" t="s">
        <v>479</v>
      </c>
      <c r="B6" s="5" t="n">
        <v>-263366</v>
      </c>
    </row>
    <row r="7" spans="1:2">
      <c r="A7" s="4" t="s">
        <v>480</v>
      </c>
      <c r="B7" s="5" t="n">
        <v>-16246</v>
      </c>
    </row>
    <row r="8" spans="1:2">
      <c r="A8" s="4" t="s">
        <v>481</v>
      </c>
      <c r="B8" s="5" t="n">
        <v>822677</v>
      </c>
    </row>
    <row r="9" spans="1:2">
      <c r="A9" s="4" t="s">
        <v>482</v>
      </c>
      <c r="B9" s="6" t="n">
        <v>16</v>
      </c>
    </row>
    <row r="10" spans="1:2">
      <c r="A10" s="4" t="s">
        <v>483</v>
      </c>
      <c r="B10" s="5" t="n">
        <v>16</v>
      </c>
    </row>
    <row r="11" spans="1:2">
      <c r="A11" s="4" t="s">
        <v>484</v>
      </c>
      <c r="B11" s="5" t="n">
        <v>16</v>
      </c>
    </row>
    <row r="12" spans="1:2">
      <c r="A12" s="4" t="s">
        <v>485</v>
      </c>
      <c r="B12" s="6" t="n">
        <v>16</v>
      </c>
    </row>
    <row r="13" spans="1:2">
      <c r="A13" s="4" t="s">
        <v>252</v>
      </c>
    </row>
    <row r="14" spans="1:2">
      <c r="A14" s="3" t="s">
        <v>420</v>
      </c>
    </row>
    <row r="15" spans="1:2">
      <c r="A15" s="4" t="s">
        <v>486</v>
      </c>
      <c r="B15" s="5" t="n">
        <v>176841</v>
      </c>
    </row>
    <row r="16" spans="1:2">
      <c r="A16" s="4" t="s">
        <v>487</v>
      </c>
    </row>
    <row r="17" spans="1:2">
      <c r="A17" s="3" t="s">
        <v>420</v>
      </c>
    </row>
    <row r="18" spans="1:2">
      <c r="A18" s="4" t="s">
        <v>478</v>
      </c>
      <c r="B18" s="5" t="n">
        <v>0</v>
      </c>
    </row>
    <row r="19" spans="1:2">
      <c r="A19" s="4" t="s">
        <v>486</v>
      </c>
      <c r="B19" s="5" t="n">
        <v>176841</v>
      </c>
    </row>
    <row r="20" spans="1:2">
      <c r="A20" s="4" t="s">
        <v>481</v>
      </c>
      <c r="B20" s="5" t="n">
        <v>176841</v>
      </c>
    </row>
    <row r="21" spans="1:2">
      <c r="A21" s="4" t="s">
        <v>482</v>
      </c>
      <c r="B21" s="6" t="n">
        <v>0</v>
      </c>
    </row>
    <row r="22" spans="1:2">
      <c r="A22" s="4" t="s">
        <v>483</v>
      </c>
      <c r="B22" s="11" t="n">
        <v>19.36</v>
      </c>
    </row>
    <row r="23" spans="1:2">
      <c r="A23" s="4" t="s">
        <v>485</v>
      </c>
      <c r="B23" s="8" t="n">
        <v>19.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76</v>
      </c>
    </row>
    <row r="3" spans="1:2">
      <c r="A3" s="3" t="s">
        <v>420</v>
      </c>
    </row>
    <row r="4" spans="1:2">
      <c r="A4" s="4" t="s">
        <v>489</v>
      </c>
      <c r="B4" s="5" t="n">
        <v>2273024</v>
      </c>
    </row>
    <row r="5" spans="1:2">
      <c r="A5" s="4" t="s">
        <v>490</v>
      </c>
      <c r="B5" s="5" t="n">
        <v>1195988</v>
      </c>
    </row>
    <row r="6" spans="1:2">
      <c r="A6" s="4" t="s">
        <v>491</v>
      </c>
      <c r="B6" s="5" t="n">
        <v>-24968</v>
      </c>
    </row>
    <row r="7" spans="1:2">
      <c r="A7" s="4" t="s">
        <v>492</v>
      </c>
      <c r="B7" s="5" t="n">
        <v>-39638</v>
      </c>
    </row>
    <row r="8" spans="1:2">
      <c r="A8" s="4" t="s">
        <v>493</v>
      </c>
      <c r="B8" s="5" t="n">
        <v>3404406</v>
      </c>
    </row>
    <row r="9" spans="1:2">
      <c r="A9" s="4" t="s">
        <v>494</v>
      </c>
      <c r="B9" s="5" t="n">
        <v>802057</v>
      </c>
    </row>
    <row r="10" spans="1:2">
      <c r="A10" s="4" t="s">
        <v>495</v>
      </c>
      <c r="B10" s="8" t="n">
        <v>9.880000000000001</v>
      </c>
    </row>
    <row r="11" spans="1:2">
      <c r="A11" s="4" t="s">
        <v>496</v>
      </c>
      <c r="B11" s="11" t="n">
        <v>12.58</v>
      </c>
    </row>
    <row r="12" spans="1:2">
      <c r="A12" s="4" t="s">
        <v>497</v>
      </c>
      <c r="B12" s="11" t="n">
        <v>9.41</v>
      </c>
    </row>
    <row r="13" spans="1:2">
      <c r="A13" s="4" t="s">
        <v>498</v>
      </c>
      <c r="B13" s="11" t="n">
        <v>10.23</v>
      </c>
    </row>
    <row r="14" spans="1:2">
      <c r="A14" s="4" t="s">
        <v>499</v>
      </c>
      <c r="B14" s="11" t="n">
        <v>10.82</v>
      </c>
    </row>
    <row r="15" spans="1:2">
      <c r="A15" s="4" t="s">
        <v>500</v>
      </c>
      <c r="B15" s="8" t="n">
        <v>9.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0</v>
      </c>
      <c r="B1" s="2" t="s">
        <v>90</v>
      </c>
      <c r="D1" s="2" t="s">
        <v>1</v>
      </c>
    </row>
    <row r="2" spans="1:5">
      <c r="B2" s="2" t="s">
        <v>2</v>
      </c>
      <c r="C2" s="2" t="s">
        <v>91</v>
      </c>
      <c r="D2" s="2" t="s">
        <v>2</v>
      </c>
      <c r="E2" s="2" t="s">
        <v>91</v>
      </c>
    </row>
    <row r="3" spans="1:5">
      <c r="A3" s="3" t="s">
        <v>111</v>
      </c>
    </row>
    <row r="4" spans="1:5">
      <c r="A4" s="4" t="s">
        <v>105</v>
      </c>
      <c r="B4" s="6" t="n">
        <v>-17164646</v>
      </c>
      <c r="C4" s="6" t="n">
        <v>-7854542</v>
      </c>
      <c r="D4" s="6" t="n">
        <v>-31569139</v>
      </c>
      <c r="E4" s="6" t="n">
        <v>-12004928</v>
      </c>
    </row>
    <row r="5" spans="1:5">
      <c r="A5" s="3" t="s">
        <v>112</v>
      </c>
    </row>
    <row r="6" spans="1:5">
      <c r="A6" s="4" t="s">
        <v>113</v>
      </c>
      <c r="B6" s="5" t="n">
        <v>220119</v>
      </c>
      <c r="C6" s="5" t="n">
        <v>-28831</v>
      </c>
      <c r="D6" s="5" t="n">
        <v>517873</v>
      </c>
      <c r="E6" s="5" t="n">
        <v>-86863</v>
      </c>
    </row>
    <row r="7" spans="1:5">
      <c r="A7" s="4" t="s">
        <v>114</v>
      </c>
      <c r="B7" s="6" t="n">
        <v>-16944527</v>
      </c>
      <c r="C7" s="6" t="n">
        <v>-7883373</v>
      </c>
      <c r="D7" s="6" t="n">
        <v>-31051266</v>
      </c>
      <c r="E7" s="6" t="n">
        <v>-120917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91</v>
      </c>
    </row>
    <row r="3" spans="1:3">
      <c r="A3" s="3" t="s">
        <v>205</v>
      </c>
    </row>
    <row r="4" spans="1:3">
      <c r="A4" s="4" t="s">
        <v>502</v>
      </c>
      <c r="B4" s="4" t="s">
        <v>461</v>
      </c>
      <c r="C4" s="4" t="s">
        <v>461</v>
      </c>
    </row>
    <row r="5" spans="1:3">
      <c r="A5" s="4" t="s">
        <v>503</v>
      </c>
      <c r="B5" s="4" t="s">
        <v>504</v>
      </c>
      <c r="C5" s="4" t="s">
        <v>505</v>
      </c>
    </row>
    <row r="6" spans="1:3">
      <c r="A6" s="4" t="s">
        <v>506</v>
      </c>
      <c r="B6" s="4" t="s">
        <v>461</v>
      </c>
    </row>
    <row r="7" spans="1:3">
      <c r="A7" s="4" t="s">
        <v>507</v>
      </c>
      <c r="B7" s="6" t="n">
        <v>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0</v>
      </c>
      <c r="D1" s="2" t="s">
        <v>1</v>
      </c>
    </row>
    <row r="2" spans="1:5">
      <c r="B2" s="2" t="s">
        <v>2</v>
      </c>
      <c r="C2" s="2" t="s">
        <v>91</v>
      </c>
      <c r="D2" s="2" t="s">
        <v>2</v>
      </c>
      <c r="E2" s="2" t="s">
        <v>91</v>
      </c>
    </row>
    <row r="3" spans="1:5">
      <c r="A3" s="3" t="s">
        <v>208</v>
      </c>
    </row>
    <row r="4" spans="1:5">
      <c r="A4" s="4" t="s">
        <v>105</v>
      </c>
      <c r="B4" s="6" t="n">
        <v>-17164646</v>
      </c>
      <c r="C4" s="6" t="n">
        <v>-7854542</v>
      </c>
      <c r="D4" s="6" t="n">
        <v>-31569139</v>
      </c>
      <c r="E4" s="6" t="n">
        <v>-12004928</v>
      </c>
    </row>
    <row r="5" spans="1:5">
      <c r="A5" s="4" t="s">
        <v>509</v>
      </c>
      <c r="B5" s="5" t="n">
        <v>0</v>
      </c>
      <c r="C5" s="5" t="n">
        <v>-14834049</v>
      </c>
      <c r="D5" s="5" t="n">
        <v>0</v>
      </c>
      <c r="E5" s="5" t="n">
        <v>-86316147</v>
      </c>
    </row>
    <row r="6" spans="1:5">
      <c r="A6" s="4" t="s">
        <v>510</v>
      </c>
      <c r="B6" s="6" t="n">
        <v>-17164646</v>
      </c>
      <c r="C6" s="6" t="n">
        <v>-22688591</v>
      </c>
      <c r="D6" s="6" t="n">
        <v>-31569139</v>
      </c>
      <c r="E6" s="6" t="n">
        <v>-98321075</v>
      </c>
    </row>
    <row r="7" spans="1:5">
      <c r="A7" s="4" t="s">
        <v>511</v>
      </c>
      <c r="B7" s="5" t="n">
        <v>31440051</v>
      </c>
      <c r="C7" s="5" t="n">
        <v>1897544</v>
      </c>
      <c r="D7" s="5" t="n">
        <v>31408658</v>
      </c>
      <c r="E7" s="5" t="n">
        <v>1897544</v>
      </c>
    </row>
    <row r="8" spans="1:5">
      <c r="A8" s="4" t="s">
        <v>512</v>
      </c>
      <c r="B8" s="8" t="n">
        <v>-0.55</v>
      </c>
      <c r="C8" s="8" t="n">
        <v>-11.96</v>
      </c>
      <c r="D8" s="8" t="n">
        <v>-1.01</v>
      </c>
      <c r="E8" s="8" t="n">
        <v>-51.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91</v>
      </c>
    </row>
    <row r="3" spans="1:3">
      <c r="A3" s="3" t="s">
        <v>514</v>
      </c>
    </row>
    <row r="4" spans="1:3">
      <c r="A4" s="4" t="s">
        <v>515</v>
      </c>
      <c r="B4" s="5" t="n">
        <v>4403924</v>
      </c>
      <c r="C4" s="5" t="n">
        <v>23527152</v>
      </c>
    </row>
    <row r="5" spans="1:3">
      <c r="A5" s="4" t="s">
        <v>516</v>
      </c>
    </row>
    <row r="6" spans="1:3">
      <c r="A6" s="3" t="s">
        <v>514</v>
      </c>
    </row>
    <row r="7" spans="1:3">
      <c r="A7" s="4" t="s">
        <v>515</v>
      </c>
      <c r="C7" s="5" t="n">
        <v>19664047</v>
      </c>
    </row>
    <row r="8" spans="1:3">
      <c r="A8" s="4" t="s">
        <v>517</v>
      </c>
    </row>
    <row r="9" spans="1:3">
      <c r="A9" s="3" t="s">
        <v>514</v>
      </c>
    </row>
    <row r="10" spans="1:3">
      <c r="A10" s="4" t="s">
        <v>515</v>
      </c>
      <c r="C10" s="5" t="n">
        <v>3829224</v>
      </c>
    </row>
    <row r="11" spans="1:3">
      <c r="A11" s="4" t="s">
        <v>518</v>
      </c>
    </row>
    <row r="12" spans="1:3">
      <c r="A12" s="3" t="s">
        <v>514</v>
      </c>
    </row>
    <row r="13" spans="1:3">
      <c r="A13" s="4" t="s">
        <v>515</v>
      </c>
      <c r="B13" s="5" t="n">
        <v>822677</v>
      </c>
    </row>
    <row r="14" spans="1:3">
      <c r="A14" s="4" t="s">
        <v>519</v>
      </c>
    </row>
    <row r="15" spans="1:3">
      <c r="A15" s="3" t="s">
        <v>514</v>
      </c>
    </row>
    <row r="16" spans="1:3">
      <c r="A16" s="4" t="s">
        <v>515</v>
      </c>
      <c r="B16" s="5" t="n">
        <v>3404406</v>
      </c>
    </row>
    <row r="17" spans="1:3">
      <c r="A17" s="4" t="s">
        <v>252</v>
      </c>
    </row>
    <row r="18" spans="1:3">
      <c r="A18" s="3" t="s">
        <v>514</v>
      </c>
    </row>
    <row r="19" spans="1:3">
      <c r="A19" s="4" t="s">
        <v>515</v>
      </c>
      <c r="B19" s="5" t="n">
        <v>176841</v>
      </c>
    </row>
    <row r="20" spans="1:3">
      <c r="A20" s="4" t="s">
        <v>520</v>
      </c>
    </row>
    <row r="21" spans="1:3">
      <c r="A21" s="3" t="s">
        <v>514</v>
      </c>
    </row>
    <row r="22" spans="1:3">
      <c r="A22" s="4" t="s">
        <v>515</v>
      </c>
      <c r="C22" s="5" t="n">
        <v>338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21</v>
      </c>
      <c r="B1" s="2" t="s">
        <v>1</v>
      </c>
    </row>
    <row r="2" spans="1:3">
      <c r="B2" s="2" t="s">
        <v>2</v>
      </c>
      <c r="C2" s="2" t="s">
        <v>91</v>
      </c>
    </row>
    <row r="3" spans="1:3">
      <c r="A3" s="4" t="s">
        <v>522</v>
      </c>
    </row>
    <row r="4" spans="1:3">
      <c r="A4" s="3" t="s">
        <v>523</v>
      </c>
    </row>
    <row r="5" spans="1:3">
      <c r="A5" s="4" t="s">
        <v>524</v>
      </c>
      <c r="B5" s="6" t="n">
        <v>208774</v>
      </c>
      <c r="C5" s="6" t="n">
        <v>37473</v>
      </c>
    </row>
    <row r="6" spans="1:3">
      <c r="A6" s="4" t="s">
        <v>525</v>
      </c>
      <c r="B6" s="6" t="n">
        <v>50000</v>
      </c>
    </row>
    <row r="7" spans="1:3">
      <c r="A7" s="4" t="s">
        <v>526</v>
      </c>
    </row>
    <row r="8" spans="1:3">
      <c r="A8" s="3" t="s">
        <v>523</v>
      </c>
    </row>
    <row r="9" spans="1:3">
      <c r="A9" s="4" t="s">
        <v>527</v>
      </c>
      <c r="B9" s="4" t="s">
        <v>528</v>
      </c>
    </row>
    <row r="10" spans="1:3">
      <c r="A10" s="4" t="s">
        <v>529</v>
      </c>
    </row>
    <row r="11" spans="1:3">
      <c r="A11" s="3" t="s">
        <v>523</v>
      </c>
    </row>
    <row r="12" spans="1:3">
      <c r="A12" s="4" t="s">
        <v>530</v>
      </c>
      <c r="B12" s="6" t="n">
        <v>125000</v>
      </c>
      <c r="C12" s="5" t="n">
        <v>75000</v>
      </c>
    </row>
    <row r="13" spans="1:3">
      <c r="A13" s="4" t="s">
        <v>531</v>
      </c>
      <c r="B13" s="6" t="n">
        <v>20833</v>
      </c>
    </row>
    <row r="14" spans="1:3">
      <c r="A14" s="4" t="s">
        <v>532</v>
      </c>
      <c r="B14" s="4" t="s">
        <v>533</v>
      </c>
    </row>
    <row r="15" spans="1:3">
      <c r="A15" s="4" t="s">
        <v>433</v>
      </c>
      <c r="B15" s="5" t="n">
        <v>235150</v>
      </c>
    </row>
    <row r="16" spans="1:3">
      <c r="A16" s="4" t="s">
        <v>534</v>
      </c>
      <c r="B16" s="6" t="n">
        <v>16</v>
      </c>
    </row>
    <row r="17" spans="1:3">
      <c r="A17" s="4" t="s">
        <v>535</v>
      </c>
      <c r="B17" s="4" t="s">
        <v>533</v>
      </c>
    </row>
    <row r="18" spans="1:3">
      <c r="A18" s="4" t="s">
        <v>536</v>
      </c>
    </row>
    <row r="19" spans="1:3">
      <c r="A19" s="3" t="s">
        <v>523</v>
      </c>
    </row>
    <row r="20" spans="1:3">
      <c r="A20" s="4" t="s">
        <v>537</v>
      </c>
      <c r="B20" s="6" t="n">
        <v>250000</v>
      </c>
    </row>
    <row r="21" spans="1:3">
      <c r="A21" s="4" t="s">
        <v>538</v>
      </c>
    </row>
    <row r="22" spans="1:3">
      <c r="A22" s="3" t="s">
        <v>523</v>
      </c>
    </row>
    <row r="23" spans="1:3">
      <c r="A23" s="4" t="s">
        <v>539</v>
      </c>
      <c r="B23" s="6" t="n">
        <v>500000</v>
      </c>
      <c r="C23" s="6" t="n">
        <v>351161</v>
      </c>
    </row>
    <row r="24" spans="1:3">
      <c r="A24" s="4" t="s">
        <v>540</v>
      </c>
      <c r="B24" s="4" t="s">
        <v>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542</v>
      </c>
      <c r="B1" s="2" t="s">
        <v>278</v>
      </c>
    </row>
    <row r="2" spans="1:2">
      <c r="B2" s="2" t="s">
        <v>543</v>
      </c>
    </row>
    <row r="3" spans="1:2">
      <c r="A3" s="4" t="s">
        <v>544</v>
      </c>
    </row>
    <row r="4" spans="1:2">
      <c r="A4" s="3" t="s">
        <v>545</v>
      </c>
    </row>
    <row r="5" spans="1:2">
      <c r="A5" s="4" t="s">
        <v>546</v>
      </c>
      <c r="B5" s="4" t="s">
        <v>389</v>
      </c>
    </row>
    <row r="6" spans="1:2">
      <c r="A6" s="4" t="s">
        <v>547</v>
      </c>
      <c r="B6" s="4" t="s">
        <v>548</v>
      </c>
    </row>
    <row r="7" spans="1:2">
      <c r="A7" s="4" t="s">
        <v>549</v>
      </c>
    </row>
    <row r="8" spans="1:2">
      <c r="A8" s="3" t="s">
        <v>545</v>
      </c>
    </row>
    <row r="9" spans="1:2">
      <c r="A9" s="4" t="s">
        <v>289</v>
      </c>
      <c r="B9" s="6" t="n">
        <v>17500000</v>
      </c>
    </row>
    <row r="10" spans="1:2">
      <c r="A10" s="4" t="s">
        <v>550</v>
      </c>
      <c r="B10" s="5" t="n">
        <v>1346313</v>
      </c>
    </row>
    <row r="11" spans="1:2">
      <c r="A11" s="4" t="s">
        <v>551</v>
      </c>
      <c r="B11" s="6" t="n">
        <v>32500000</v>
      </c>
    </row>
    <row r="12" spans="1:2">
      <c r="A12" s="4" t="s">
        <v>552</v>
      </c>
    </row>
    <row r="13" spans="1:2">
      <c r="A13" s="3" t="s">
        <v>545</v>
      </c>
    </row>
    <row r="14" spans="1:2">
      <c r="A14" s="4" t="s">
        <v>553</v>
      </c>
      <c r="B14" s="5" t="n">
        <v>56000000</v>
      </c>
    </row>
    <row r="15" spans="1:2">
      <c r="A15" s="4" t="s">
        <v>554</v>
      </c>
      <c r="B15" s="6" t="n">
        <v>16000000</v>
      </c>
    </row>
    <row r="16" spans="1:2">
      <c r="A16" s="4" t="s">
        <v>546</v>
      </c>
      <c r="B16" s="4" t="s">
        <v>389</v>
      </c>
    </row>
    <row r="17" spans="1:2">
      <c r="A17" s="4" t="s">
        <v>555</v>
      </c>
    </row>
    <row r="18" spans="1:2">
      <c r="A18" s="3" t="s">
        <v>545</v>
      </c>
    </row>
    <row r="19" spans="1:2">
      <c r="A19" s="4" t="s">
        <v>289</v>
      </c>
      <c r="B19" s="6" t="n">
        <v>1500000</v>
      </c>
    </row>
    <row r="20" spans="1:2">
      <c r="A20" s="4" t="s">
        <v>556</v>
      </c>
    </row>
    <row r="21" spans="1:2">
      <c r="A21" s="3" t="s">
        <v>545</v>
      </c>
    </row>
    <row r="22" spans="1:2">
      <c r="A22" s="4" t="s">
        <v>289</v>
      </c>
      <c r="B22" s="5" t="n">
        <v>10500000</v>
      </c>
    </row>
    <row r="23" spans="1:2">
      <c r="A23" s="4" t="s">
        <v>557</v>
      </c>
    </row>
    <row r="24" spans="1:2">
      <c r="A24" s="3" t="s">
        <v>545</v>
      </c>
    </row>
    <row r="25" spans="1:2">
      <c r="A25" s="4" t="s">
        <v>289</v>
      </c>
      <c r="B25" s="5" t="n">
        <v>197500000</v>
      </c>
    </row>
    <row r="26" spans="1:2">
      <c r="A26" s="4" t="s">
        <v>558</v>
      </c>
    </row>
    <row r="27" spans="1:2">
      <c r="A27" s="3" t="s">
        <v>545</v>
      </c>
    </row>
    <row r="28" spans="1:2">
      <c r="A28" s="4" t="s">
        <v>289</v>
      </c>
      <c r="B28" s="6" t="n">
        <v>49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46"/>
    <col customWidth="1" max="6" min="6" width="48"/>
    <col customWidth="1" max="7" min="7" width="48"/>
    <col customWidth="1" max="8" min="8" width="48"/>
    <col customWidth="1" max="9" min="9" width="25"/>
    <col customWidth="1" max="10" min="10" width="14"/>
    <col customWidth="1" max="11" min="11" width="28"/>
  </cols>
  <sheetData>
    <row r="1" spans="1:11">
      <c r="A1" s="1" t="s">
        <v>115</v>
      </c>
      <c r="B1" s="2" t="s">
        <v>116</v>
      </c>
      <c r="C1" s="2" t="s">
        <v>117</v>
      </c>
      <c r="D1" s="2" t="s">
        <v>118</v>
      </c>
      <c r="E1" s="2" t="s">
        <v>119</v>
      </c>
      <c r="F1" s="2" t="s">
        <v>120</v>
      </c>
      <c r="G1" s="2" t="s">
        <v>121</v>
      </c>
      <c r="H1" s="2" t="s">
        <v>122</v>
      </c>
      <c r="I1" s="2" t="s">
        <v>123</v>
      </c>
      <c r="J1" s="2" t="s">
        <v>124</v>
      </c>
      <c r="K1" s="2" t="s">
        <v>125</v>
      </c>
    </row>
    <row r="2" spans="1:11">
      <c r="A2" s="4" t="s">
        <v>126</v>
      </c>
      <c r="F2" s="6" t="n">
        <v>19768025</v>
      </c>
      <c r="G2" s="6" t="n">
        <v>41712407</v>
      </c>
    </row>
    <row r="3" spans="1:11">
      <c r="A3" s="4" t="s">
        <v>127</v>
      </c>
      <c r="F3" s="5" t="n">
        <v>22463665</v>
      </c>
      <c r="G3" s="5" t="n">
        <v>24977489</v>
      </c>
    </row>
    <row r="4" spans="1:11">
      <c r="A4" s="4" t="s">
        <v>126</v>
      </c>
      <c r="B4" s="6" t="n">
        <v>-61234562</v>
      </c>
      <c r="C4" s="6" t="n">
        <v>-62417397</v>
      </c>
      <c r="E4" s="6" t="n">
        <v>-9751</v>
      </c>
      <c r="I4" s="6" t="n">
        <v>6167</v>
      </c>
      <c r="K4" s="6" t="n">
        <v>1186419</v>
      </c>
    </row>
    <row r="5" spans="1:11">
      <c r="A5" s="4" t="s">
        <v>128</v>
      </c>
      <c r="I5" s="5" t="n">
        <v>1897544</v>
      </c>
      <c r="K5" s="5" t="n">
        <v>3669963</v>
      </c>
    </row>
    <row r="6" spans="1:11">
      <c r="A6" s="4" t="s">
        <v>129</v>
      </c>
      <c r="B6" s="5" t="n">
        <v>1126603</v>
      </c>
      <c r="K6" s="6" t="n">
        <v>1126603</v>
      </c>
    </row>
    <row r="7" spans="1:11">
      <c r="A7" s="4" t="s">
        <v>130</v>
      </c>
      <c r="K7" s="5" t="n">
        <v>1669110</v>
      </c>
    </row>
    <row r="8" spans="1:11">
      <c r="A8" s="4" t="s">
        <v>131</v>
      </c>
      <c r="H8" s="6" t="n">
        <v>55000001</v>
      </c>
    </row>
    <row r="9" spans="1:11">
      <c r="A9" s="4" t="s">
        <v>132</v>
      </c>
      <c r="H9" s="5" t="n">
        <v>16467066</v>
      </c>
    </row>
    <row r="10" spans="1:11">
      <c r="A10" s="4" t="s">
        <v>105</v>
      </c>
      <c r="B10" s="5" t="n">
        <v>-12004928</v>
      </c>
      <c r="C10" s="5" t="n">
        <v>-12004928</v>
      </c>
    </row>
    <row r="11" spans="1:11">
      <c r="A11" s="4" t="s">
        <v>133</v>
      </c>
      <c r="B11" s="5" t="n">
        <v>-86316147</v>
      </c>
      <c r="C11" s="5" t="n">
        <v>-86316147</v>
      </c>
      <c r="F11" s="6" t="n">
        <v>46050513</v>
      </c>
      <c r="G11" s="6" t="n">
        <v>37466233</v>
      </c>
      <c r="H11" s="6" t="n">
        <v>2799401</v>
      </c>
    </row>
    <row r="12" spans="1:11">
      <c r="A12" s="4" t="s">
        <v>113</v>
      </c>
      <c r="B12" s="5" t="n">
        <v>-86863</v>
      </c>
      <c r="E12" s="5" t="n">
        <v>-86863</v>
      </c>
    </row>
    <row r="13" spans="1:11">
      <c r="A13" s="4" t="s">
        <v>134</v>
      </c>
      <c r="F13" s="6" t="n">
        <v>65818538</v>
      </c>
      <c r="G13" s="6" t="n">
        <v>79178640</v>
      </c>
      <c r="H13" s="6" t="n">
        <v>57799402</v>
      </c>
    </row>
    <row r="14" spans="1:11">
      <c r="A14" s="4" t="s">
        <v>135</v>
      </c>
      <c r="F14" s="5" t="n">
        <v>22463665</v>
      </c>
      <c r="G14" s="5" t="n">
        <v>24977489</v>
      </c>
      <c r="H14" s="5" t="n">
        <v>16467066</v>
      </c>
    </row>
    <row r="15" spans="1:11">
      <c r="A15" s="4" t="s">
        <v>134</v>
      </c>
      <c r="B15" s="5" t="n">
        <v>-158515897</v>
      </c>
      <c r="C15" s="5" t="n">
        <v>-160738472</v>
      </c>
      <c r="E15" s="5" t="n">
        <v>-96614</v>
      </c>
      <c r="I15" s="6" t="n">
        <v>6167</v>
      </c>
      <c r="K15" s="6" t="n">
        <v>2313022</v>
      </c>
    </row>
    <row r="16" spans="1:11">
      <c r="A16" s="4" t="s">
        <v>135</v>
      </c>
      <c r="I16" s="5" t="n">
        <v>1897544</v>
      </c>
      <c r="K16" s="5" t="n">
        <v>5339073</v>
      </c>
    </row>
    <row r="17" spans="1:11">
      <c r="A17" s="4" t="s">
        <v>136</v>
      </c>
      <c r="F17" s="6" t="n">
        <v>59528712</v>
      </c>
      <c r="G17" s="6" t="n">
        <v>73433818</v>
      </c>
    </row>
    <row r="18" spans="1:11">
      <c r="A18" s="4" t="s">
        <v>137</v>
      </c>
      <c r="F18" s="5" t="n">
        <v>22463665</v>
      </c>
      <c r="G18" s="5" t="n">
        <v>24977489</v>
      </c>
    </row>
    <row r="19" spans="1:11">
      <c r="A19" s="4" t="s">
        <v>136</v>
      </c>
      <c r="B19" s="5" t="n">
        <v>-136778348</v>
      </c>
      <c r="C19" s="5" t="n">
        <v>-138049881</v>
      </c>
      <c r="E19" s="5" t="n">
        <v>-67783</v>
      </c>
      <c r="I19" s="6" t="n">
        <v>6167</v>
      </c>
      <c r="K19" s="6" t="n">
        <v>1333149</v>
      </c>
    </row>
    <row r="20" spans="1:11">
      <c r="A20" s="4" t="s">
        <v>138</v>
      </c>
      <c r="I20" s="5" t="n">
        <v>1897544</v>
      </c>
      <c r="K20" s="5" t="n">
        <v>3829223</v>
      </c>
    </row>
    <row r="21" spans="1:11">
      <c r="A21" s="4" t="s">
        <v>129</v>
      </c>
      <c r="B21" s="5" t="n">
        <v>979873</v>
      </c>
      <c r="K21" s="6" t="n">
        <v>979873</v>
      </c>
    </row>
    <row r="22" spans="1:11">
      <c r="A22" s="4" t="s">
        <v>130</v>
      </c>
      <c r="K22" s="5" t="n">
        <v>1509850</v>
      </c>
    </row>
    <row r="23" spans="1:11">
      <c r="A23" s="4" t="s">
        <v>131</v>
      </c>
      <c r="H23" s="6" t="n">
        <v>55000001</v>
      </c>
    </row>
    <row r="24" spans="1:11">
      <c r="A24" s="4" t="s">
        <v>132</v>
      </c>
      <c r="H24" s="5" t="n">
        <v>16467066</v>
      </c>
    </row>
    <row r="25" spans="1:11">
      <c r="A25" s="4" t="s">
        <v>105</v>
      </c>
      <c r="B25" s="5" t="n">
        <v>-7854542</v>
      </c>
      <c r="C25" s="5" t="n">
        <v>-7854542</v>
      </c>
    </row>
    <row r="26" spans="1:11">
      <c r="A26" s="4" t="s">
        <v>133</v>
      </c>
      <c r="B26" s="5" t="n">
        <v>-14834049</v>
      </c>
      <c r="C26" s="5" t="n">
        <v>-14834049</v>
      </c>
      <c r="F26" s="6" t="n">
        <v>6289826</v>
      </c>
      <c r="G26" s="6" t="n">
        <v>5744822</v>
      </c>
      <c r="H26" s="6" t="n">
        <v>2799401</v>
      </c>
    </row>
    <row r="27" spans="1:11">
      <c r="A27" s="4" t="s">
        <v>113</v>
      </c>
      <c r="B27" s="5" t="n">
        <v>-28831</v>
      </c>
      <c r="E27" s="5" t="n">
        <v>-28831</v>
      </c>
    </row>
    <row r="28" spans="1:11">
      <c r="A28" s="4" t="s">
        <v>134</v>
      </c>
      <c r="F28" s="6" t="n">
        <v>65818538</v>
      </c>
      <c r="G28" s="6" t="n">
        <v>79178640</v>
      </c>
      <c r="H28" s="6" t="n">
        <v>57799402</v>
      </c>
    </row>
    <row r="29" spans="1:11">
      <c r="A29" s="4" t="s">
        <v>135</v>
      </c>
      <c r="F29" s="5" t="n">
        <v>22463665</v>
      </c>
      <c r="G29" s="5" t="n">
        <v>24977489</v>
      </c>
      <c r="H29" s="5" t="n">
        <v>16467066</v>
      </c>
    </row>
    <row r="30" spans="1:11">
      <c r="A30" s="4" t="s">
        <v>134</v>
      </c>
      <c r="B30" s="5" t="n">
        <v>-158515897</v>
      </c>
      <c r="C30" s="5" t="n">
        <v>-160738472</v>
      </c>
      <c r="E30" s="5" t="n">
        <v>-96614</v>
      </c>
      <c r="I30" s="6" t="n">
        <v>6167</v>
      </c>
      <c r="K30" s="6" t="n">
        <v>2313022</v>
      </c>
    </row>
    <row r="31" spans="1:11">
      <c r="A31" s="4" t="s">
        <v>135</v>
      </c>
      <c r="I31" s="5" t="n">
        <v>1897544</v>
      </c>
      <c r="K31" s="5" t="n">
        <v>5339073</v>
      </c>
    </row>
    <row r="32" spans="1:11">
      <c r="A32" s="4" t="s">
        <v>139</v>
      </c>
      <c r="B32" s="5" t="n">
        <v>136666983</v>
      </c>
      <c r="C32" s="5" t="n">
        <v>-302264619</v>
      </c>
      <c r="D32" s="6" t="n">
        <v>439118089</v>
      </c>
      <c r="E32" s="5" t="n">
        <v>-217723</v>
      </c>
      <c r="J32" s="6" t="n">
        <v>31236</v>
      </c>
    </row>
    <row r="33" spans="1:11">
      <c r="A33" s="4" t="s">
        <v>140</v>
      </c>
      <c r="J33" s="5" t="n">
        <v>31235458</v>
      </c>
    </row>
    <row r="34" spans="1:11">
      <c r="A34" s="4" t="s">
        <v>141</v>
      </c>
      <c r="B34" s="5" t="n">
        <v>10490055</v>
      </c>
      <c r="D34" s="5" t="n">
        <v>10490055</v>
      </c>
    </row>
    <row r="35" spans="1:11">
      <c r="A35" s="4" t="s">
        <v>105</v>
      </c>
      <c r="B35" s="5" t="n">
        <v>-31569139</v>
      </c>
      <c r="C35" s="5" t="n">
        <v>-31569139</v>
      </c>
    </row>
    <row r="36" spans="1:11">
      <c r="A36" s="4" t="s">
        <v>142</v>
      </c>
      <c r="D36" s="5" t="n">
        <v>-263</v>
      </c>
      <c r="J36" s="6" t="n">
        <v>263</v>
      </c>
    </row>
    <row r="37" spans="1:11">
      <c r="A37" s="4" t="s">
        <v>143</v>
      </c>
      <c r="J37" s="5" t="n">
        <v>263048</v>
      </c>
    </row>
    <row r="38" spans="1:11">
      <c r="A38" s="4" t="s">
        <v>144</v>
      </c>
      <c r="B38" s="5" t="n">
        <v>399488</v>
      </c>
      <c r="D38" s="5" t="n">
        <v>399463</v>
      </c>
      <c r="J38" s="6" t="n">
        <v>25</v>
      </c>
    </row>
    <row r="39" spans="1:11">
      <c r="A39" s="4" t="s">
        <v>145</v>
      </c>
      <c r="J39" s="5" t="n">
        <v>24968</v>
      </c>
    </row>
    <row r="40" spans="1:11">
      <c r="A40" s="4" t="s">
        <v>113</v>
      </c>
      <c r="B40" s="5" t="n">
        <v>517873</v>
      </c>
      <c r="E40" s="5" t="n">
        <v>517873</v>
      </c>
    </row>
    <row r="41" spans="1:11">
      <c r="A41" s="4" t="s">
        <v>146</v>
      </c>
      <c r="B41" s="5" t="n">
        <v>116505260</v>
      </c>
      <c r="C41" s="5" t="n">
        <v>-333833758</v>
      </c>
      <c r="D41" s="5" t="n">
        <v>450007344</v>
      </c>
      <c r="E41" s="5" t="n">
        <v>300150</v>
      </c>
      <c r="J41" s="6" t="n">
        <v>31524</v>
      </c>
    </row>
    <row r="42" spans="1:11">
      <c r="A42" s="4" t="s">
        <v>147</v>
      </c>
      <c r="J42" s="5" t="n">
        <v>31523474</v>
      </c>
    </row>
    <row r="43" spans="1:11">
      <c r="A43" s="4" t="s">
        <v>148</v>
      </c>
      <c r="B43" s="5" t="n">
        <v>127737692</v>
      </c>
      <c r="C43" s="5" t="n">
        <v>-316669112</v>
      </c>
      <c r="D43" s="5" t="n">
        <v>444295404</v>
      </c>
      <c r="E43" s="5" t="n">
        <v>80031</v>
      </c>
      <c r="J43" s="6" t="n">
        <v>31369</v>
      </c>
    </row>
    <row r="44" spans="1:11">
      <c r="A44" s="4" t="s">
        <v>149</v>
      </c>
      <c r="J44" s="5" t="n">
        <v>31368864</v>
      </c>
    </row>
    <row r="45" spans="1:11">
      <c r="A45" s="4" t="s">
        <v>141</v>
      </c>
      <c r="B45" s="5" t="n">
        <v>5312607</v>
      </c>
      <c r="D45" s="5" t="n">
        <v>5312607</v>
      </c>
    </row>
    <row r="46" spans="1:11">
      <c r="A46" s="4" t="s">
        <v>105</v>
      </c>
      <c r="B46" s="5" t="n">
        <v>-17164646</v>
      </c>
      <c r="C46" s="5" t="n">
        <v>-17164646</v>
      </c>
    </row>
    <row r="47" spans="1:11">
      <c r="A47" s="4" t="s">
        <v>142</v>
      </c>
      <c r="D47" s="5" t="n">
        <v>-130</v>
      </c>
      <c r="J47" s="6" t="n">
        <v>130</v>
      </c>
    </row>
    <row r="48" spans="1:11">
      <c r="A48" s="4" t="s">
        <v>143</v>
      </c>
      <c r="J48" s="5" t="n">
        <v>129642</v>
      </c>
    </row>
    <row r="49" spans="1:11">
      <c r="A49" s="4" t="s">
        <v>144</v>
      </c>
      <c r="B49" s="5" t="n">
        <v>399488</v>
      </c>
      <c r="D49" s="5" t="n">
        <v>399463</v>
      </c>
      <c r="J49" s="6" t="n">
        <v>25</v>
      </c>
    </row>
    <row r="50" spans="1:11">
      <c r="A50" s="4" t="s">
        <v>145</v>
      </c>
      <c r="J50" s="5" t="n">
        <v>24968</v>
      </c>
    </row>
    <row r="51" spans="1:11">
      <c r="A51" s="4" t="s">
        <v>113</v>
      </c>
      <c r="B51" s="5" t="n">
        <v>220119</v>
      </c>
      <c r="E51" s="5" t="n">
        <v>220119</v>
      </c>
    </row>
    <row r="52" spans="1:11">
      <c r="A52" s="4" t="s">
        <v>146</v>
      </c>
      <c r="B52" s="6" t="n">
        <v>116505260</v>
      </c>
      <c r="C52" s="6" t="n">
        <v>-333833758</v>
      </c>
      <c r="D52" s="6" t="n">
        <v>450007344</v>
      </c>
      <c r="E52" s="6" t="n">
        <v>300150</v>
      </c>
      <c r="J52" s="6" t="n">
        <v>31524</v>
      </c>
    </row>
    <row r="53" spans="1:11">
      <c r="A53" s="4" t="s">
        <v>147</v>
      </c>
      <c r="J53" s="5" t="n">
        <v>31523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1</v>
      </c>
    </row>
    <row r="3" spans="1:3">
      <c r="A3" s="3" t="s">
        <v>151</v>
      </c>
    </row>
    <row r="4" spans="1:3">
      <c r="A4" s="4" t="s">
        <v>105</v>
      </c>
      <c r="B4" s="6" t="n">
        <v>-31569139</v>
      </c>
      <c r="C4" s="6" t="n">
        <v>-12004928</v>
      </c>
    </row>
    <row r="5" spans="1:3">
      <c r="A5" s="3" t="s">
        <v>152</v>
      </c>
    </row>
    <row r="6" spans="1:3">
      <c r="A6" s="4" t="s">
        <v>153</v>
      </c>
      <c r="B6" s="5" t="n">
        <v>8982</v>
      </c>
      <c r="C6" s="5" t="n">
        <v>4491</v>
      </c>
    </row>
    <row r="7" spans="1:3">
      <c r="A7" s="4" t="s">
        <v>154</v>
      </c>
      <c r="B7" s="5" t="n">
        <v>0</v>
      </c>
      <c r="C7" s="5" t="n">
        <v>193779</v>
      </c>
    </row>
    <row r="8" spans="1:3">
      <c r="A8" s="4" t="s">
        <v>155</v>
      </c>
      <c r="B8" s="5" t="n">
        <v>556619</v>
      </c>
      <c r="C8" s="5" t="n">
        <v>291504</v>
      </c>
    </row>
    <row r="9" spans="1:3">
      <c r="A9" s="4" t="s">
        <v>156</v>
      </c>
      <c r="B9" s="5" t="n">
        <v>-88852</v>
      </c>
      <c r="C9" s="5" t="n">
        <v>117583</v>
      </c>
    </row>
    <row r="10" spans="1:3">
      <c r="A10" s="4" t="s">
        <v>157</v>
      </c>
      <c r="B10" s="5" t="n">
        <v>366610</v>
      </c>
      <c r="C10" s="5" t="n">
        <v>0</v>
      </c>
    </row>
    <row r="11" spans="1:3">
      <c r="A11" s="4" t="s">
        <v>158</v>
      </c>
      <c r="B11" s="5" t="n">
        <v>10490055</v>
      </c>
      <c r="C11" s="5" t="n">
        <v>1126603</v>
      </c>
    </row>
    <row r="12" spans="1:3">
      <c r="A12" s="3" t="s">
        <v>159</v>
      </c>
    </row>
    <row r="13" spans="1:3">
      <c r="A13" s="4" t="s">
        <v>56</v>
      </c>
      <c r="B13" s="5" t="n">
        <v>2775831</v>
      </c>
      <c r="C13" s="5" t="n">
        <v>25000000</v>
      </c>
    </row>
    <row r="14" spans="1:3">
      <c r="A14" s="4" t="s">
        <v>57</v>
      </c>
      <c r="B14" s="5" t="n">
        <v>853881</v>
      </c>
      <c r="C14" s="5" t="n">
        <v>-921973</v>
      </c>
    </row>
    <row r="15" spans="1:3">
      <c r="A15" s="4" t="s">
        <v>58</v>
      </c>
      <c r="B15" s="5" t="n">
        <v>-17534</v>
      </c>
      <c r="C15" s="5" t="n">
        <v>-1674044</v>
      </c>
    </row>
    <row r="16" spans="1:3">
      <c r="A16" s="4" t="s">
        <v>65</v>
      </c>
      <c r="B16" s="5" t="n">
        <v>-1419457</v>
      </c>
      <c r="C16" s="5" t="n">
        <v>1060051</v>
      </c>
    </row>
    <row r="17" spans="1:3">
      <c r="A17" s="4" t="s">
        <v>66</v>
      </c>
      <c r="B17" s="5" t="n">
        <v>-2302</v>
      </c>
      <c r="C17" s="5" t="n">
        <v>-1561132</v>
      </c>
    </row>
    <row r="18" spans="1:3">
      <c r="A18" s="4" t="s">
        <v>67</v>
      </c>
      <c r="B18" s="5" t="n">
        <v>-8032978</v>
      </c>
      <c r="C18" s="5" t="n">
        <v>-4508491</v>
      </c>
    </row>
    <row r="19" spans="1:3">
      <c r="A19" s="4" t="s">
        <v>160</v>
      </c>
      <c r="B19" s="5" t="n">
        <v>-223168</v>
      </c>
      <c r="C19" s="5" t="n">
        <v>0</v>
      </c>
    </row>
    <row r="20" spans="1:3">
      <c r="A20" s="4" t="s">
        <v>161</v>
      </c>
      <c r="B20" s="5" t="n">
        <v>-26301452</v>
      </c>
      <c r="C20" s="5" t="n">
        <v>7123443</v>
      </c>
    </row>
    <row r="21" spans="1:3">
      <c r="A21" s="3" t="s">
        <v>162</v>
      </c>
    </row>
    <row r="22" spans="1:3">
      <c r="A22" s="4" t="s">
        <v>163</v>
      </c>
      <c r="B22" s="5" t="n">
        <v>-37852640</v>
      </c>
      <c r="C22" s="5" t="n">
        <v>-106321225</v>
      </c>
    </row>
    <row r="23" spans="1:3">
      <c r="A23" s="4" t="s">
        <v>164</v>
      </c>
      <c r="B23" s="5" t="n">
        <v>75266000</v>
      </c>
      <c r="C23" s="5" t="n">
        <v>17989000</v>
      </c>
    </row>
    <row r="24" spans="1:3">
      <c r="A24" s="4" t="s">
        <v>165</v>
      </c>
      <c r="B24" s="5" t="n">
        <v>-3267330</v>
      </c>
      <c r="C24" s="5" t="n">
        <v>-1270222</v>
      </c>
    </row>
    <row r="25" spans="1:3">
      <c r="A25" s="4" t="s">
        <v>166</v>
      </c>
      <c r="B25" s="5" t="n">
        <v>34146030</v>
      </c>
      <c r="C25" s="5" t="n">
        <v>-89602447</v>
      </c>
    </row>
    <row r="26" spans="1:3">
      <c r="A26" s="3" t="s">
        <v>167</v>
      </c>
    </row>
    <row r="27" spans="1:3">
      <c r="A27" s="4" t="s">
        <v>168</v>
      </c>
      <c r="B27" s="5" t="n">
        <v>-91944</v>
      </c>
      <c r="C27" s="5" t="n">
        <v>-80829</v>
      </c>
    </row>
    <row r="28" spans="1:3">
      <c r="A28" s="4" t="s">
        <v>169</v>
      </c>
      <c r="B28" s="5" t="n">
        <v>0</v>
      </c>
      <c r="C28" s="5" t="n">
        <v>55000001</v>
      </c>
    </row>
    <row r="29" spans="1:3">
      <c r="A29" s="4" t="s">
        <v>144</v>
      </c>
      <c r="B29" s="5" t="n">
        <v>399488</v>
      </c>
      <c r="C29" s="5" t="n">
        <v>0</v>
      </c>
    </row>
    <row r="30" spans="1:3">
      <c r="A30" s="4" t="s">
        <v>170</v>
      </c>
      <c r="B30" s="5" t="n">
        <v>307544</v>
      </c>
      <c r="C30" s="5" t="n">
        <v>54919172</v>
      </c>
    </row>
    <row r="31" spans="1:3">
      <c r="A31" s="4" t="s">
        <v>171</v>
      </c>
      <c r="B31" s="5" t="n">
        <v>8152122</v>
      </c>
      <c r="C31" s="5" t="n">
        <v>-27559832</v>
      </c>
    </row>
    <row r="32" spans="1:3">
      <c r="A32" s="4" t="s">
        <v>172</v>
      </c>
      <c r="B32" s="5" t="n">
        <v>3190056</v>
      </c>
      <c r="C32" s="5" t="n">
        <v>30912391</v>
      </c>
    </row>
    <row r="33" spans="1:3">
      <c r="A33" s="4" t="s">
        <v>173</v>
      </c>
      <c r="B33" s="5" t="n">
        <v>11342178</v>
      </c>
      <c r="C33" s="5" t="n">
        <v>3352559</v>
      </c>
    </row>
    <row r="34" spans="1:3">
      <c r="A34" s="3" t="s">
        <v>174</v>
      </c>
    </row>
    <row r="35" spans="1:3">
      <c r="A35" s="4" t="s">
        <v>175</v>
      </c>
      <c r="B35" s="5" t="n">
        <v>72744</v>
      </c>
      <c r="C35" s="5" t="n">
        <v>0</v>
      </c>
    </row>
    <row r="36" spans="1:3">
      <c r="A36" s="4" t="s">
        <v>176</v>
      </c>
      <c r="B36" s="5" t="n">
        <v>37434</v>
      </c>
      <c r="C36" s="5" t="n">
        <v>11558</v>
      </c>
    </row>
    <row r="37" spans="1:3">
      <c r="A37" s="4" t="s">
        <v>106</v>
      </c>
      <c r="B37" s="6" t="n">
        <v>0</v>
      </c>
      <c r="C37" s="6" t="n">
        <v>-86316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6:30:48Z</dcterms:created>
  <dcterms:modified xmlns:dcterms="http://purl.org/dc/terms/" xmlns:xsi="http://www.w3.org/2001/XMLSchema-instance" xsi:type="dcterms:W3CDTF">2019-08-05T06:30:48Z</dcterms:modified>
</cp:coreProperties>
</file>